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Summary of Sig" sheetId="8" state="visible" r:id="rId8"/>
    <sheet xmlns:r="http://schemas.openxmlformats.org/officeDocument/2006/relationships" name="Digital Assets" sheetId="9" state="visible" r:id="rId9"/>
    <sheet xmlns:r="http://schemas.openxmlformats.org/officeDocument/2006/relationships" name="Marketable Securities" sheetId="10" state="visible" r:id="rId10"/>
    <sheet xmlns:r="http://schemas.openxmlformats.org/officeDocument/2006/relationships" name="Deposits" sheetId="11" state="visible" r:id="rId11"/>
    <sheet xmlns:r="http://schemas.openxmlformats.org/officeDocument/2006/relationships" name="Mining Equipment, Net"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Fair Value of Financial Instrum" sheetId="17" state="visible" r:id="rId17"/>
    <sheet xmlns:r="http://schemas.openxmlformats.org/officeDocument/2006/relationships" name="Reverse Merger"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Digital Assets (Tables)" sheetId="23" state="visible" r:id="rId23"/>
    <sheet xmlns:r="http://schemas.openxmlformats.org/officeDocument/2006/relationships" name="Marketable Securities (Tables)" sheetId="24" state="visible" r:id="rId24"/>
    <sheet xmlns:r="http://schemas.openxmlformats.org/officeDocument/2006/relationships" name="Deposits (Tables)" sheetId="25" state="visible" r:id="rId25"/>
    <sheet xmlns:r="http://schemas.openxmlformats.org/officeDocument/2006/relationships" name="Mining Equipment, Net (Tables)" sheetId="26" state="visible" r:id="rId26"/>
    <sheet xmlns:r="http://schemas.openxmlformats.org/officeDocument/2006/relationships" name="Accounts Payable and Accrued _2" sheetId="27" state="visible" r:id="rId27"/>
    <sheet xmlns:r="http://schemas.openxmlformats.org/officeDocument/2006/relationships" name="Notes Payable (Tables)" sheetId="28" state="visible" r:id="rId28"/>
    <sheet xmlns:r="http://schemas.openxmlformats.org/officeDocument/2006/relationships" name="Stockholders_ Deficit (Tables)" sheetId="29" state="visible" r:id="rId29"/>
    <sheet xmlns:r="http://schemas.openxmlformats.org/officeDocument/2006/relationships" name="Fair Value of Financial Instr_2" sheetId="30" state="visible" r:id="rId30"/>
    <sheet xmlns:r="http://schemas.openxmlformats.org/officeDocument/2006/relationships" name="Organization and Summary of S_2" sheetId="31" state="visible" r:id="rId31"/>
    <sheet xmlns:r="http://schemas.openxmlformats.org/officeDocument/2006/relationships" name="Digital Assets (Details)" sheetId="32" state="visible" r:id="rId32"/>
    <sheet xmlns:r="http://schemas.openxmlformats.org/officeDocument/2006/relationships" name="Digital Assets (Details) - Sche" sheetId="33" state="visible" r:id="rId33"/>
    <sheet xmlns:r="http://schemas.openxmlformats.org/officeDocument/2006/relationships" name="Digital Assets (Details) - Sc_2" sheetId="34" state="visible" r:id="rId34"/>
    <sheet xmlns:r="http://schemas.openxmlformats.org/officeDocument/2006/relationships" name="Marketable Securities (Details)" sheetId="35" state="visible" r:id="rId35"/>
    <sheet xmlns:r="http://schemas.openxmlformats.org/officeDocument/2006/relationships" name="Marketable Securities (Detail_2" sheetId="36" state="visible" r:id="rId36"/>
    <sheet xmlns:r="http://schemas.openxmlformats.org/officeDocument/2006/relationships" name="Deposits (Details)" sheetId="37" state="visible" r:id="rId37"/>
    <sheet xmlns:r="http://schemas.openxmlformats.org/officeDocument/2006/relationships" name="Deposits (Details) - Schedule o" sheetId="38" state="visible" r:id="rId38"/>
    <sheet xmlns:r="http://schemas.openxmlformats.org/officeDocument/2006/relationships" name="Mining Equipment, Net (Details)" sheetId="39" state="visible" r:id="rId39"/>
    <sheet xmlns:r="http://schemas.openxmlformats.org/officeDocument/2006/relationships" name="Mining Equipment, Net (Detail_2" sheetId="40" state="visible" r:id="rId40"/>
    <sheet xmlns:r="http://schemas.openxmlformats.org/officeDocument/2006/relationships" name="Accounts Payable and Accrued _3" sheetId="41" state="visible" r:id="rId41"/>
    <sheet xmlns:r="http://schemas.openxmlformats.org/officeDocument/2006/relationships" name="Notes Payable (Details)" sheetId="42" state="visible" r:id="rId42"/>
    <sheet xmlns:r="http://schemas.openxmlformats.org/officeDocument/2006/relationships" name="Notes Payable (Details) - Sched" sheetId="43" state="visible" r:id="rId43"/>
    <sheet xmlns:r="http://schemas.openxmlformats.org/officeDocument/2006/relationships" name="Commitments and Contingencies (" sheetId="44" state="visible" r:id="rId44"/>
    <sheet xmlns:r="http://schemas.openxmlformats.org/officeDocument/2006/relationships" name="Stockholders_ Deficit (Details)" sheetId="45" state="visible" r:id="rId45"/>
    <sheet xmlns:r="http://schemas.openxmlformats.org/officeDocument/2006/relationships" name="Stockholders_ Deficit (Detail_2" sheetId="46" state="visible" r:id="rId46"/>
    <sheet xmlns:r="http://schemas.openxmlformats.org/officeDocument/2006/relationships" name="Stockholders_ Deficit (Detail_3" sheetId="47" state="visible" r:id="rId47"/>
    <sheet xmlns:r="http://schemas.openxmlformats.org/officeDocument/2006/relationships" name="Stockholders_ Deficit (Detail_4" sheetId="48" state="visible" r:id="rId48"/>
    <sheet xmlns:r="http://schemas.openxmlformats.org/officeDocument/2006/relationships" name="Fair Value of Financial Instr_3" sheetId="49" state="visible" r:id="rId49"/>
    <sheet xmlns:r="http://schemas.openxmlformats.org/officeDocument/2006/relationships" name="Reverse Merger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0000000_);(#,##0.0000000)"/>
    <numFmt numFmtId="170" formatCode="#,##0%_);(#,##0%)"/>
    <numFmt numFmtId="171" formatCode="#,##0.000000_);(#,##0.000000)"/>
    <numFmt numFmtId="172" formatCode="_(&quot;$ &quot;#,##0.0000000_);_(&quot;$ &quot;(#,##0.00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GRYPHON DIGITAL MINING, INC.</t>
        </is>
      </c>
      <c r="C13" s="4" t="inlineStr">
        <is>
          <t xml:space="preserve"> </t>
        </is>
      </c>
    </row>
    <row r="14">
      <c r="A14" s="4" t="inlineStr">
        <is>
          <t>Entity Central Index Key</t>
        </is>
      </c>
      <c r="B14" s="4" t="inlineStr">
        <is>
          <t>0001755953</t>
        </is>
      </c>
      <c r="C14" s="4" t="inlineStr">
        <is>
          <t xml:space="preserve"> </t>
        </is>
      </c>
    </row>
    <row r="15">
      <c r="A15" s="4" t="inlineStr">
        <is>
          <t>Entity File Number</t>
        </is>
      </c>
      <c r="B15" s="4" t="inlineStr">
        <is>
          <t>001-39096</t>
        </is>
      </c>
      <c r="C15" s="4" t="inlineStr">
        <is>
          <t xml:space="preserve"> </t>
        </is>
      </c>
    </row>
    <row r="16">
      <c r="A16" s="4" t="inlineStr">
        <is>
          <t>Entity Tax Identification Number</t>
        </is>
      </c>
      <c r="B16" s="4" t="inlineStr">
        <is>
          <t>83-224265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180 N. Town Center Drive</t>
        </is>
      </c>
      <c r="C26" s="4" t="inlineStr">
        <is>
          <t xml:space="preserve"> </t>
        </is>
      </c>
    </row>
    <row r="27">
      <c r="A27" s="4" t="inlineStr">
        <is>
          <t>Entity Address, Address Line Two</t>
        </is>
      </c>
      <c r="B27" s="4" t="inlineStr">
        <is>
          <t>Suite 100</t>
        </is>
      </c>
      <c r="C27" s="4" t="inlineStr">
        <is>
          <t xml:space="preserve"> </t>
        </is>
      </c>
    </row>
    <row r="28">
      <c r="A28" s="4" t="inlineStr">
        <is>
          <t>Entity Address, City or Town</t>
        </is>
      </c>
      <c r="B28" s="4" t="inlineStr">
        <is>
          <t>Las Vegas</t>
        </is>
      </c>
      <c r="C28" s="4" t="inlineStr">
        <is>
          <t xml:space="preserve"> </t>
        </is>
      </c>
    </row>
    <row r="29">
      <c r="A29" s="4" t="inlineStr">
        <is>
          <t>Entity Address, State or Province</t>
        </is>
      </c>
      <c r="B29" s="4" t="inlineStr">
        <is>
          <t>NV</t>
        </is>
      </c>
      <c r="C29" s="4" t="inlineStr">
        <is>
          <t xml:space="preserve"> </t>
        </is>
      </c>
    </row>
    <row r="30">
      <c r="A30" s="4" t="inlineStr">
        <is>
          <t>Entity Address, Postal Zip Code</t>
        </is>
      </c>
      <c r="B30" s="4" t="inlineStr">
        <is>
          <t>89144</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77)</t>
        </is>
      </c>
      <c r="C32" s="4" t="inlineStr">
        <is>
          <t xml:space="preserve"> </t>
        </is>
      </c>
    </row>
    <row r="33">
      <c r="A33" s="4" t="inlineStr">
        <is>
          <t>Local Phone Number</t>
        </is>
      </c>
      <c r="B33" s="4" t="inlineStr">
        <is>
          <t>646-3374</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0.0001 par value per share</t>
        </is>
      </c>
      <c r="C35" s="4" t="inlineStr">
        <is>
          <t xml:space="preserve"> </t>
        </is>
      </c>
    </row>
    <row r="36">
      <c r="A36" s="4" t="inlineStr">
        <is>
          <t>Trading Symbol</t>
        </is>
      </c>
      <c r="B36" s="4" t="inlineStr">
        <is>
          <t>GRYP</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404276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4</t>
        </is>
      </c>
    </row>
    <row r="3">
      <c r="A3" s="3" t="inlineStr">
        <is>
          <t>Marketable Securities [Abstract]</t>
        </is>
      </c>
      <c r="B3" s="4" t="inlineStr">
        <is>
          <t xml:space="preserve"> </t>
        </is>
      </c>
    </row>
    <row r="4">
      <c r="A4" s="4" t="inlineStr">
        <is>
          <t>MARKETABLE SECURITIES</t>
        </is>
      </c>
      <c r="B4" s="4" t="inlineStr">
        <is>
          <t xml:space="preserve">NOTE 3 – MARKETABLE SECURITIES In accordance with the Agreement and Plan
of Merger, dated June 3, 2021, between Gryphon and Sphere 3D (as amended, the “Sphere 3D Merger Agreement”), the
Company received 850,000 shares of Sphere 3D’s restricted common stock upon the termination of the Sphere 3D Merger
Agreement on April 4, 2022. The shares are accounted for in accordance with
ASC 320 – Investments – Debt and Equity Securities, as such the shares will be classified as available-for-sale securities
and will be measured at each reporting period at fair value with the unrealized gain or (loss) as a component of other income (expense). The table below summarizes the movement in this account for the periods:
June 30, December 31,
Fair value beginning of period $ 403,000 $ 235,000
Change in fair value (272,000 ) 168,000
Balance end of period $ 131,000 $ 40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4</t>
        </is>
      </c>
    </row>
    <row r="3">
      <c r="A3" s="3" t="inlineStr">
        <is>
          <t>Deposits [Abstract]</t>
        </is>
      </c>
      <c r="B3" s="4" t="inlineStr">
        <is>
          <t xml:space="preserve"> </t>
        </is>
      </c>
    </row>
    <row r="4">
      <c r="A4" s="4" t="inlineStr">
        <is>
          <t>DEPOSITS</t>
        </is>
      </c>
      <c r="B4" s="4" t="inlineStr">
        <is>
          <t>NOTE 4 – DEPOSITS The deposits are summarized as follows:
June 30, December 31,
Balance beginning of period $ 420,000 $ 60,000
Cash deposit 50,000 360,000
Balance end of period $ 470,000 $ 420,000 As of June 30, 2024, the Company had a $420,000 refundable
deposit with Coinmint and $50,000 of refundable deposits with other ent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Equipment, Net</t>
        </is>
      </c>
      <c r="B1" s="2" t="inlineStr">
        <is>
          <t>6 Months Ended</t>
        </is>
      </c>
    </row>
    <row r="2">
      <c r="B2" s="2" t="inlineStr">
        <is>
          <t>Jun. 30, 2024</t>
        </is>
      </c>
    </row>
    <row r="3">
      <c r="A3" s="3" t="inlineStr">
        <is>
          <t>Mining Equipment, Net [Abstract]</t>
        </is>
      </c>
      <c r="B3" s="4" t="inlineStr">
        <is>
          <t xml:space="preserve"> </t>
        </is>
      </c>
    </row>
    <row r="4">
      <c r="A4" s="4" t="inlineStr">
        <is>
          <t>MINING EQUIPMENT, NET</t>
        </is>
      </c>
      <c r="B4" s="4" t="inlineStr">
        <is>
          <t xml:space="preserve">NOTE 5 – MINING EQUIPMENT, NET Mining equipment consisted of 8,825 and 8,532 units
of bitcoin mining machines as of June 30, 2024, and December 31, 2023, respectively. The following table summarizes the carrying
amount of the Company’s mining equipment, as of:
June 30, December 31,
Mining equipment
Balance, beginning of year $ 15,978,000 $ 47,599,000
Additions 1,574,000 1,894,000
Disposals (443,000 ) (105,000 )
Impairment - (8,335,000 )
Revaluation from impairment - (25,075,000 )
Ending balance $ 17,109,000 $ 15,978,000
Accumulated depreciation
Balance, beginning of year $ 3,062,000 $ 13,231,000
Additions 6,539,000 14,958,000
Disposals (126,000 ) (51,000 )
Revaluation from impairment - (25,076,000 )
Ending balance $ 9,475,000 $ 3,062,000
Net carrying amount $ 7,634,000 $ 12,91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Jun. 30, 2024</t>
        </is>
      </c>
    </row>
    <row r="3">
      <c r="A3" s="3" t="inlineStr">
        <is>
          <t>Accounts Payable and Accrued Liabilities [Abstract]</t>
        </is>
      </c>
      <c r="B3" s="4" t="inlineStr">
        <is>
          <t xml:space="preserve"> </t>
        </is>
      </c>
    </row>
    <row r="4">
      <c r="A4" s="4" t="inlineStr">
        <is>
          <t>ACCOUNTS PAYABLE AND ACCRUED LIABILITIES</t>
        </is>
      </c>
      <c r="B4" s="4" t="inlineStr">
        <is>
          <t xml:space="preserve">NOTE 6 – ACCOUNTS PAYABLE AND ACCRUED LIABILITIES The following table summarizes accounts payable
and accrued liabilities, as of:
June 30, December 31,
Accounts payable $ 3,885,000 $ 2,234,000
Accrued liabilities 2,481,000 1,415,000
Total $ 6,366,000 $ 3,64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4</t>
        </is>
      </c>
    </row>
    <row r="3">
      <c r="A3" s="3" t="inlineStr">
        <is>
          <t>Notes Payable [Abstract]</t>
        </is>
      </c>
      <c r="B3" s="4" t="inlineStr">
        <is>
          <t xml:space="preserve"> </t>
        </is>
      </c>
    </row>
    <row r="4">
      <c r="A4" s="4" t="inlineStr">
        <is>
          <t>NOTES PAYABLE</t>
        </is>
      </c>
      <c r="B4" s="4" t="inlineStr">
        <is>
          <t xml:space="preserve">NOTE 7 – NOTES PAYABLE The following table summarizes the fair value
of the BTC Note, as of:
June 30, December 31,
Beginning balance $ 14,868,000 $ 12,636,000
Payment (2,729,000 ) (6,105,000 )
Negative interest payment 39,000 -
Amended principal payment - (4,856,000 )
Adjustment to fair value 6,895,000 13,193,000
Ending balance $ 19,073,000 $ 14,868,000
Less – current portion 19,073,000 14,868,000
Ending balance – noncurrent portion $ - $ - BTC Note On May 25, 2022, Gryphon Opco I LLC (the “Borrower”),
a wholly owned subsidiary of the Company, entered into an Equipment Loan and Security Agreement (the “BTC Note”) with a lender
amounting to 933.333333 Bitcoin (“BTC”) at an annual interest rate of 5%. The BTC Note is secured by (1) 7,200 S19j
Pros ASIC miners used for Bitcoin mining, (2) The Colocation Mining Services Agreement, dated as of July 1, 2022, by and between
the Company and Coinmint, and (3) The Contribution Agreement, dated as of May 25, 2022, by and between Borrower and the lender. The Company evaluated the BTC Note in accordance
with ASC 815 Derivatives and Hedging. Based on this evaluation, the Company has determined that the BTC Note will require derivative accounting
and will be adjusted to fair value every reporting period. The fair value is determined by using the lowest day trading value, as of the
reporting date, as disclosed on Yahoo Finance. On March 29, 2023, the Company amended and
restated the BTC Note (the “Amendment”). The maturity date was extended from May 2024 to March 2026, and the interest
rate was increased to 6% per annum, to be applied to the number of bitcoins remaining to be paid at the beginning of each
month. The monthly principal and interest payments,
starting with the April 2023 payment, have been adjusted to be 100% of net monthly mining revenue, defined as, for each calendar
month, the sum of (a) all of Borrower’s revenue generated from all Bitcoin generated by the Borrower with the Collateral (as defined
in the BTC Note) less Also, as part of the Amendment, the Company has
agreed not to convey, sell, lease, transfer, assign, or otherwise dispose of any of the Company’s digital assets outside of the
ordinary course of business. Additionally, the Company is required thereunder
to maintain a collateral (mining equipment and digital assets) coverage ratio of 110% (“Collateral Coverage Ratio”).
A breach of the Collateral Coverage Ratio shall not be deemed to have occurred until the lender has provided notice to the Company of
such breach. If the Collateral Coverage Ratio decreases below 110%, the Company will have to provide the lender with additional
collateral in the form of bitcoin, U.S. dollars, or additional equipment. If the Company is unable to do so, the Company may default
on the BTC Note, which could have a material adverse effect on the Company’s operations, financial condition, and results of operations.
As of June 30, 2024, the Company was not in breach of the Collateral Coverage Ratio. The Amendment also added a conversion provision
whereby the lender has a limited right to convert all or any portion of the outstanding principal on the BTC Note into a number of shares
of the Company (the “Conversion Right”). The Conversion Right is available at any time during the one-month period (the “Conversion
Period”) after which the market capitalization of the Company for the first time exceeds $125,000,000 for five consecutive days.
The conversion price is equal to $150,000,000 divided by the number of shares of Company common stock outstanding immediately prior
to the lender’s exercise of the Conversion Right during the Conversion Period. As consideration for the Amendment, the Company
agreed to make a one-time payment of 173.17 bitcoins, which had a fair value of approximately $4,856,000 on the date of
payment, therefore, reducing the principal balance of bitcoins from 636.81 to 463.64, and a closing fee of $104,000, which
was offset with the adjustment for the change in fair value, as defined under debt modification accounting. The Company has evaluated the Amendment in accordance
with ASC 470-50 Modification and Extinguishments. The change in the interest rate from 5.0% to 6.0% caused there to be a significant
change in the cashflows of the BTC Note. Also, given that the BTC Note carried on the unaudited condensed consolidated balance sheet at
fair value, any gain on loss from the extinguishment would be adjusted through the change in fair value as of June 30, 2024. Also, based on the repayment terms and the interest
calculation, the Company is unable to determine what would be the current portion and long-term portions as of June 30, 2024, so the Company
will present the BTC Note as current. For the three and six months ended June 30, 2024,
the Company recognized interest expense amounting to $282,000 and $608,000, respectively, of which $93,000 is still accrued.
For the three and six months ended June 30, 2023, the Company recognized interest expense amounting to $178 As of December 31, 2023, the Company had accrued
interest expense amounting to $7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NOTE 8 – COMMITMENTS AND CONTINGENCIES Commitments Consulting Agreements On January 14, 2021, the Company entered
into a consulting agreement (“Consulting Agreement”) with Chang Advisory Inc. for Robby Chang
(“Consultant”), to serve as the Company’s Chief Executive Officer and as a member of the Board of Directors. The
Consulting agreement will continue until terminated by either the Consultant or the Company. Pursuant to the Consulting Agreement,
Mr. Chang receives annual compensation of $300,000 (Canadian dollars). Subsequent to June 30, 2024, the Compensation Committee
approved the payment of Mr. Chang’s salary in USD instead of Canadian dollars. The Compensation Committee shall review Consultant’s
Annual Fee not less frequently than on December 31st during the Engagement Term. The consultant will be eligible for periodic increases
in the Annual Fee under the Company’s normal policies and procedures for executive salary increases, which currently provide for
annual reviews of executive salaries. Consultant’s Annual Fee for any year may not be reduced below the Consultant’s Annual
Fee for the prior year without the written consent of both Consultant and the Company. Coinmint Co-location Mining Services Agreement On July 1, 2021, the Company entered into an agreement
with Coinmint, (the “Coinmint Agreement”), pursuant to which Coinmint agreed to provide up to approximately 22.0 MW of power
and to perform all maintenance necessary to operate the Company’s miners at the Coinmint facility. On July 1, 2023, the Company
entered into an amendment to the Coinmint Agreement, pursuant to which Coinmint agreed to provide up to approximately 27.5 MW of power
and perform all maintenance necessary to operate the Company’s miners at the Coinmint facility. In exchange, Coinmint is reimbursed
for direct production expenses and receives a performance fee based on the net cryptocurrencies generated by the Company’s miners
deployed at the Coinmint facility. The initial term of the Coinmint Agreement was fifteen months with automatic renewals for subsequent
three (3) month terms until and unless terminated as provided in the agreement. The Company determined the agreement with Coinmint
does not meet the definition of a lease in accordance with ASC 842, Leases. Sphere 3D MSA On August 19, 2021, Gryphon entered into
a Master Services Agreement (the “Sphere MSA”) with Sphere 3D. The Sphere 3D MSA has a term of three years, beginning
on August 19, 2021, and terminating on August 18, 2024, with one-year automatic renewal terms thereafter. Under the Sphere MSA,
Gryphon is Sphere 3D’s exclusive provider of management services for all blockchain and cryptocurrency-related operations, including
but not limited to services relating to all mining equipment owned, purchased, leased, operated, or otherwise controlled by Sphere 3D
and/or its subsidiaries and/or its affiliates at any location, with Gryphon receiving a percentage of the net operating profit of all
of Sphere 3D’s blockchain and cryptocurrency-related operations. On December 29, 2021, the Company and Sphere 3D
entered into Amendment No. 1 to the Sphere 3D MSA, to provide greater certainty as to the term of the Sphere 3D MSA. Sphere 3D and Gryphon
agreed to extend the initial term of the Sphere 3D MSA from three to four years, or to five years in the event Sphere 3D does not receive
delivery of a specified minimum number of Bitcoin mining machines during 2022. The cryptocurrency earned from the Sphere 3D’s
mining operations is held in a wallet, in which the Company holds the cryptographic key information and maintains the internal recordkeeping
of the cryptocurrency. The Company’s contractual arrangements state that Sphere 3D retains legal ownership of the cryptocurrency;
has the right to sell, pledge, or transfer the cryptocurrency; and benefits from the rewards and bears the risks associated with the ownership,
including as a result of any cryptocurrency price fluctuations. The Sphere also bears the risk of loss as a result of fraud or theft unless
the loss was caused by the Company’s gross negligence or the Company’s willful misconduct. The Company does not use any of
the cryptocurrency resulting from the Sphere 3D MSA as collateral for any of the Company’s loans or other financing arrangements,
nor does it lend, or pledge cryptocurrency held for Sphere. A threat actor representing to be the Sphere 3D
CFO inserted themselves into an email exchange between the Sphere 3D CFO and the Company’s CEO, which also included Sphere 3D’s
CEO, regarding the transfer of Sphere 3D’s BTC from the Company’s wallet to Sphere 3D’s wallet. The threat actor requested
that the BTC be transferred to an alternate wallet. As a result, 26 BTC, with a value of approximately $560,000 at the time, was
transferred to a wallet controlled by the threat actor. Via counsel, Gryphon engaged with US Federal law enforcement to recover the BTC. Despite
these attempts by law enforcement to recover the BTC, recovery was not possible. Gryphon subsequently wired the commensurate amount in
USD to Sphere 3D to make them whole for the stolen BTC. Gryphon also engaged a nationally recognized third-party firm to perform
a forensic analysis. The analysis revealed that the threat actor did not enter the email exchange via Gryphon’s IT systems. Sphere
3D made a claim with its insurance carrier. If Sphere 3D is reimbursed by its insurance carrier, the Company would request reimbursement
from Sphere 3D. The Company has also subsequently modified its control systems to protect against any future attempted incursions.
As of March 31, 2023, the Company made the payment to Sphere 3D for $560,000, which was classified as a general and administrative expense
on the unaudited condensed consolidated statement of operations. On April 7, 2023, Sphere 3D filed suit against
Gryphon in the Southern District of New York. The lawsuit concerns the Sphere MSA between the parties where the Company agreed to act
as Sphere 3D’s “exclusive provider of any and all management services for all blockchain and cryptocurrency-related operations.”
Sphere 3D alleges that the Company has fallen short in its obligations under the Sphere MSA, and is suing for alleged breach of contract,
breach of the implied covenant of good faith and fair dealing, and breach of fiduciary duty (such matter, the “Sphere 3D Litigation”). On June 15, 2023, Sphere 3D filed an amended complaint
in connection with the Sphere 3D Litigation, which clarified certain of Sphere 3D’s prior allegations. On June 28, 2023, the Company
requested leave to file a motion to dismiss Sphere 3D’s claims for breach of fiduciary duty and breach of the implied covenant of
good faith and fair dealing, which the Court granted on August 11, 2023. On August 18, 2023, the Company filed: (i) its motion to dismiss
Sphere 3D’s claims for breach of fiduciary duty and breach of the implied covenant of good faith and fair dealing; and (ii) its
answer and counterclaims against Sphere 3D, asserting, among other things, that Sphere had breached the Sphere MSA, breached the implied
covenant of good faith and fair dealing in connection with that contract, acted negligently in connection with a separate incident, and
defamed the Company. The Company’s answer and counterclaims further asserted the defamation counterclaim against Sphere 3D’s
Chief Executive Officer, Patricia Trompeter, personally. On September 20, 2023, Sphere 3D filed a second
amended complaint in connection with the Sphere 3D Litigation, which added a claim against the Company alleging that the Company’s
counterclaim for defamation against Sphere 3D violated New York’s anti-SLAPP law. On October 6, 2023, Sphere 3D delivered a termination
notice to the Company with respect to the Sphere MSA, largely on the basis of the allegations made by Sphere 3D in the Sphere 3D Litigation
(the “Sphere 3D MSA Termination”). On October 11, 2023, the Company filed an answer to Sphere 3D’s second amended complaint,
in which, among other things, the Company alleged that Sphere 3D’s attempted termination of the Sphere MSA was wrongful and ineffective,
because it violated the terms of the Sphere MSA, and thus that Sphere 3D continues to owe the Company all amounts to which it would otherwise
be entitled under the Sphere MSA through that contract’s term ending in August 2026. Gryphon intends to continue to vigorously defend
against the Sphere 3D Litigation, including but not limited to the Sphere 3D MSA Termination, which it believes are without merit, and
to aggressively pursue its counterclaims against Sphere 3D. However, the Company cannot predict the outcome of these proceedings or provide
an estimate of potential damages or recovery, if any. Failure by the Company to obtain a favorable resolution of the Sphere 3D Litigation
could require it to pay damage awards or otherwise enter into settlement arrangements for which its insurance coverage may be insufficient.
Any such damage awards or settlement arrangements in current or future litigation could have a material adverse effect on the Company’s
business, operating results or financial condition. Even if Sphere 3D’s claims are not successful, or if the Company is successful
in pursuing its counterclaims or negotiating a favorable settlement, defending against this or future litigation is expensive and could
divert management’s attention and resources, all of which could have an adverse and material impact on the Company’s business,
operating results and financial condition and negatively affect the Company’s value. Further, any valid termination of the Sphere
MSA in accordance with its terms could also have a negative impact on the Company’s business and operating results. In addition,
such lawsuits may make it more difficult for the Company to finance its operations in the future. On March 15, 2024, the Company has collected all
outstanding balances associated with the direct pass-through of costs as well as management revenues billed through October 6, 2023 associated
with hosting Sphere 3D’s miners at the Coinmint and Core facility previously held as Accounts Receivable as of December 31, 2023. During Q1 2024, the Company remitted all
digital assets held for other parties and restricted cash to Sphere 3D. As of June 30, 2024 and December 31, 2023, the Company held
approximately 0 and 21.47 bitcoin, respectively, with a value of approximately $0 $0 Contingencies The Company is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the ordinary course of
business are covered by the Company’s insurance program. The Company maintains the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ly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balance sheets. If it is reasonably possible that an asset may be impaired as of the date of the financial statement, then the Company
discloses the range of possible loss. Expenses related to the defense of such claims are recorded by the Company as incurred and included
in the accompanying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other than with regard to the
Class Action described below, any material loss, if any, will result from any claims, lawsuits, and proceedings to which the Company is
subject to either individually, or in the aggreg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6 Months Ended</t>
        </is>
      </c>
    </row>
    <row r="2">
      <c r="B2" s="2" t="inlineStr">
        <is>
          <t>Jun. 30, 2024</t>
        </is>
      </c>
    </row>
    <row r="3">
      <c r="A3" s="3" t="inlineStr">
        <is>
          <t>Stockholders’ Deficit [Abstract]</t>
        </is>
      </c>
      <c r="B3" s="4" t="inlineStr">
        <is>
          <t xml:space="preserve"> </t>
        </is>
      </c>
    </row>
    <row r="4">
      <c r="A4" s="4" t="inlineStr">
        <is>
          <t>STOCKHOLDERS’ DEFICIT</t>
        </is>
      </c>
      <c r="B4" s="4" t="inlineStr">
        <is>
          <t>NOTE 9 – STOCKHOLDERS’ DEFICIT As of June 30, 2024, the Company has 155,000,000 shares
authorized, of which 150,000,000 shares are common stock and 5,000,000 shares are preferred stock. In February 2024, the Company filed a certificate
of amendment to the amended and restated articles of incorporation (“Amendment”) to authorize a reverse stock split. Effective
with the Amendment every twenty (20) shares of the Company’s issued and outstanding common stock were converted into one (1) share
of the Company’s issued and outstanding common stock (“Stock Split’). The per shares numbers and amounts as presented
in these financial statements have been adjusted for the Stock Split. In February 2024, the Company filed certificates
of elimination of certificate of designation for each of the (i) series A convertible redeemable preferred stock, (ii) series B convertible
redeemable preferred stock, (iii) series C preferred stock and (iv) special voting preferred stock. The designated number of shares for
each of these designated preferred series have been reverted back to unissued preferred stock. Private Placement On January 31, 2024, the Company initiated a private
placement for the sale of the Company’s common stock for a purchase price of $2.83 per share. The Company issued 493,791 shares
of common stock for total proceeds of $1,395,000. At The Market Offering (ATM) On April 19, 2024, the Company commenced a new
At The Market offering program with B. Riley Inc., Ladenburg Thalmann &amp; Co. Inc., Kingswood Investments, a division of Kingswood Capital
Partners, LLC, PI Financial (US) Corp. and ATB Capital Markets USA Inc., each respectively acting as sales agents, under which the Company
may offer and sell shares of its Common Stock from time to time through the sales agents having an aggregate offering price of up to $70,000,000.
As of June 30, 2024, the Company sold 544,578 shares under this program for proceeds of $424,000, net of $235,000 of direct
offering costs. Common Stock Issued for Services On April 8, 2024, the Company entered into an
agreement with a vendor pursuant to which the Company issued 387,597 shares of common stock to such vendor. The shares were valued at
the fair market value of approximately $632,000, which was the closing trading price for the Company’s common stock on the date
of issuance. On April 16, 2024, the Company entered into an
agreement with a vendor pursuant to which the Company issued 800,000 shares of common stock to such vendor. The shares were valued at
the fair market value of approximately $1,160,000, which was the closing trading price for the Company’s common stock on the date
of issuance. The Company also made a one-time payment to the vendor of $600,000. Restricted common stock awards The table below summarizes the compensation expense
related to the Company’s restricted stock awards for the six months ended June 30:
2024 2023
Directors
February 23, 2023: 168,419 share grant of common stock $ 70,000 $ -
Consultants
October 20, 2021: 17,274 share grant for common stock - 146,000
October 22, 2021: 8,637 share grant for common stock - 62,000
October 26, 2021: 17,274 share grant for common stock - 122,000
Employees
June 19, 2023; 675,058 share grant of common stock 278,000 38,000
April 4, 2022: 166,667 share grant for common stock - 395,000
Stock-based compensation expense reversal for April 4, 2022 grant - (1,910,000 )
Other
Officer contributed capital - 126,000
$ 348,000 $ (1,021,000 ) On June 19, 2023, the Company’s CFO was
granted a time-based equity grant of 675,058 shares of the Company’s common stock pursuant to an equity incentive
plan. The Equity Grant shall vest over a three (3)-year period beginning on the Effective Date, subject to CFO’s continued
employment with the Company through the relevant vesting date, in accordance with the following schedule. The equity award was valued
as of the grant date at $2.42 per share for a total of $946,000. The Company was under a binding agreement to merge with Akerna as
of the grant date. Therefore, the grant date fair value was estimated to be the per-share value based on the exchange ratio defined in
the Akerna Merger, as the Company believes that the Akerna trading is the most readily determined value in accordance with ASC 718-10-55-10
to 12. Akerna is publicly traded (NASDAQ: GRYP). The equity compensation expense for the six months ended June 30, 2024 amounted to
$278,000. On February 23, 2023, the Company entered into
Independent Director agreements with two individuals. As part of the compensation for the agreements, the Company granted restricted stock
of 84,210 to each of the directors for a total of 168,419 shares of the Company’s common stock. The shares vest
every six months in six equal installments of 14,035 shares for a total of 28,070 shares. The equity award was valued
as of the grant date at $3.36 per share for a total of $328,000. The Company was under a binding agreement to merge with Akerna as
of the grant date. Therefore, the grant date fair value was estimated to be the per-share value based on the exchange ratio defined in
the Akerna Merger, as the Company believes that the Akerna trading is the most readily determined value in accordance with ASC 718-10-55-10
to 12. Akerna is publicly traded (NASDAQ: GRYP). The equity compensation expense for the six months ended June 30, 2024 amounted to $70,000. On April 4, 2022, the Company entered into
an employment agreement with an individual. The agreement provided for an annual cash compensation of $230,000 paid in equal installments
on a monthly basis. Also, the employee was granted equity compensation of 863,687 shares of the Company’s common stock.
The equity award vests 143,947shares On October 26, 2021, the Company entered into
an agreement with an individual to continue service to the Company. As compensation, the consultant was granted 17,274 shares
of the Company’s common stock, and all of the Shares shall vest over a period of two (2) years in accordance with the following
vesting schedule: 4,318 Shares will vest on the six-month anniversary of the Effective Date, 4,318 Shares will vest
on the first-year anniversary of the Effective Date, 4,318 Shares will vest on the eighteen-month anniversary, and the 4,318 Shares
will vest on the second-year anniversary of the Effective Date. The equity award was valued as of the grant date at $33.48 per share
for a total of $322,000. The Company was under a binding agreement to merge with Sphere 3D as of the grant date. Therefore, the grant
date fair value was estimated to be the per-share value based on the exchange ratio as defined in the Sphere 3D Merger Agreement,
as the Company believes that the Sphere 3D trading is the most readily determinable value in accordance with ASC 718-10-55-10 to 12. Sphere
3D is publicly traded (NASDAQ: ANY). Compensation expenses for the six months ended June 30, 2023 amounted to approximately $122,000 and
$0 for 2024. On October 22, 2021, the Company entered into
an agreement with an individual to continue service to the Company. As compensation, the consultant was granted 8,637 shares
of the Company’s common stock, and all of the Shares shall vest over a period of two (2) years in accordance with the following
vesting schedule: 2,159 Shares will vest on the six-month anniversary of the Effective Date, 2,159 Shares will vest
on the first-year anniversary of the Effective Date, 2,159 Shares will vest on the eighteen-month anniversary, and the 2,159 Shares
will vest on the second-year anniversary of the Effective Date. The equity award was valued as of the grant date at $33.90 per share
for a total of $163,000. The Company was under a binding agreement to merge with Sphere 3D as of the grant date. Therefore, the grant
date fair value was estimated to be the per-share value based on the exchange ratio as defined in the Sphere 3D Merger Agreement, as the
Company believes that the Sphere 3D trading is the most readily determinable value in accordance with ASC 718-10-55-10 to 12. Sphere 3D
is publicly traded (NASDAQ: ANY). Compensation expenses for the six months ended June 30, 2023 amounted to $62,000 and $0 for
2024. On October 20, 2021, the Company entered into
an agreement with an individual to continue service to the Company. As compensation, the consultant was granted 17,274 shares
of the Company’s common stock, and all of the Shares shall vest over a period of two (2) years in accordance with the following
vesting schedule: 4,318 Shares will vest on the six-month anniversary of the Effective Date, 4,318 Shares will vest
on the first-year anniversary of the Effective Date, 4,318 Shares will vest on the eighteen-month anniversary, and the 4,318 Shares
will vest on the second-year anniversary of the Effective Date. The equity award was valued as of the grant date at $39.48 per share
for a total of $380,000. The Company was under a binding agreement to merge with Sphere 3D as of the grant date. Therefore, the grant
date fair value was estimated to be the per-share value based on the exchange ratio as defined in the Sphere 3D Merger Agreement, as the
Company believes that the Sphere 3D trading is the most readily determinable value in accordance with ASC 718-10-55-10 to 12. Sphere 3D
is publicly traded (NASDAQ: ANY). Compensation expenses for the six months ended June 30, 2023 amounted to $146,000 and $0 for 2024. Warrants Transactions involving warrants are as follows
for the six months ended June 30, 2024: Number Weighted Weighted Average Remaining Weighted Weighted Outstanding – December 31, 2023 1,844,781 $ 9.84 1.39 $ 5.81 $ 1.19 Granted - - - - - Exercised 165,622 0.006 0.75 9.06 1.48 Expired 1,652,851 10.98 - 7.55 - Outstanding – June 30, 2024 26,308 0.006 0.50 0.14 1.18 Vested and exercisable – June 30, 2024 26,308 0.006 0.50 0.14 1.18 Unvested and non-exercisable – June 30, 2024 - $ - - $ - $ - During the six months ended June 30, 2024, 165,622 warrants
were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of Financial Instruments [Abstract]</t>
        </is>
      </c>
      <c r="B3" s="4" t="inlineStr">
        <is>
          <t xml:space="preserve"> </t>
        </is>
      </c>
    </row>
    <row r="4">
      <c r="A4" s="4" t="inlineStr">
        <is>
          <t>FAIR VALUE OF FINANCIAL INSTRUMENTS</t>
        </is>
      </c>
      <c r="B4" s="4" t="inlineStr">
        <is>
          <t xml:space="preserve">NOTE 10 – FAIR VALUE
OF FINANCIAL INSTRUMENTS The carrying amounts of certain financial instruments,
including cash and cash equivalents and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at which to classify them for each
reporting period. This determination requires significant judgments to be made. The Company had the following financial assets and liabilities
as of the dates presented below:
Balance Quoted Prices Significant Significant
Assets:
Marketable securities $ 131,000 $ 131,000 $ - $ -
Digital assets $ 974,000 $ 974,000 $ - $ -
Liabilities:
BTC Note $ 19,073,000 $ 19,073,000 $ - $ -
Balance Quoted Prices Significant Significant
Assets:
Digital assets held for other parties $ 908,000 $ 908,000 $ - $ -
Marketable securities $ 403,000 $ 403,000 $ - $ -
Liabilities:
Liability related to digital assets held for other parties $ 916,000 $ 916,000 $ - $ -
BTC Note $ 14,868,000 $ 14,868,000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rse Merger</t>
        </is>
      </c>
      <c r="B1" s="2" t="inlineStr">
        <is>
          <t>6 Months Ended</t>
        </is>
      </c>
    </row>
    <row r="2">
      <c r="B2" s="2" t="inlineStr">
        <is>
          <t>Jun. 30, 2024</t>
        </is>
      </c>
    </row>
    <row r="3">
      <c r="A3" s="3" t="inlineStr">
        <is>
          <t>Reverse Merger [Abstract]</t>
        </is>
      </c>
      <c r="B3" s="4" t="inlineStr">
        <is>
          <t xml:space="preserve"> </t>
        </is>
      </c>
    </row>
    <row r="4">
      <c r="A4" s="4" t="inlineStr">
        <is>
          <t>REVERSE MERGER</t>
        </is>
      </c>
      <c r="B4" s="4" t="inlineStr">
        <is>
          <t>NOTE 11 – REVERSE MERGER As described in Note 1, Legacy Ivy merged with
Akerna on February 9, 2024. The merger was accounted for as a reverse recapitalization with Legacy Ivy as the accounting acquirer. The
primary pre-combination assets of Akerna were cash and cash equivalents. Under reverse recapitalization accounting, the assets and liabilities
of Akerna were recorded at their fair value which approximated book value due to the short-term nature of the accounts. No goodwill or
intangible assets were recognized. Consequently, the consolidated financial statements of the Company reflect the operations of Legacy
Ivy for accounting purposes, together with a deemed issuance of shares equivalent to the shares held by the former stockholders of Akerna,
the legal acquirer, and a recapitalization of the equity of Legacy Ivy, the accounting acquirer. As part of the reverse recapitalization, the Company
acquired $500,000 of cash and cash equivalents. The Company also assumed accounts payable and accrued expenses of $2.8 million
and the net book value is recorded in additional paid-in capital in the accompanying interim condensed consolidated statements of stockholders’
equity (deficit) for the three-month period ended March 31, 2024. Akerna’s operation had ceased concurrent with the merger and were
deemed to be de minimis in value at the transac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2 – SUBSEQUENT EVENTS The Company has evaluated all events that occurred
after the balance sheet date through the date when the financial statements were issued to determine if they must be reported. The management
of the Company determined there are no reportable events for the six months ended June 30, 2024, except for the following. On July 29, 2024, Mr. Simeon Salzman, the Chief
Financial Officer of the Company, informed the Company of his decision to voluntarily resign from his position to pursue other professional
opportunities. Mr. Salzman’s last day will be November 15, 2024, and he will remain in his current position to assist with the transition
of his responsibilities until such date. The Company intends to appoint a Chief Financial Officer to fill the vacancy caused by Mr. Salzman’s
departure. During July 2024, as part of the ATM program, the
Company issued 530,443 shares of common stock for net proceeds of approximately $602,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219000</v>
      </c>
      <c r="C3" s="6" t="n">
        <v>915000</v>
      </c>
    </row>
    <row r="4">
      <c r="A4" s="4" t="inlineStr">
        <is>
          <t>Restricted cash</t>
        </is>
      </c>
      <c r="B4" s="4" t="inlineStr">
        <is>
          <t xml:space="preserve"> </t>
        </is>
      </c>
      <c r="C4" s="5" t="n">
        <v>8000</v>
      </c>
    </row>
    <row r="5">
      <c r="A5" s="4" t="inlineStr">
        <is>
          <t>Accounts receivable</t>
        </is>
      </c>
      <c r="B5" s="5" t="n">
        <v>1000</v>
      </c>
      <c r="C5" s="5" t="n">
        <v>486000</v>
      </c>
    </row>
    <row r="6">
      <c r="A6" s="4" t="inlineStr">
        <is>
          <t>Prepaid expense</t>
        </is>
      </c>
      <c r="B6" s="5" t="n">
        <v>919000</v>
      </c>
      <c r="C6" s="5" t="n">
        <v>581000</v>
      </c>
    </row>
    <row r="7">
      <c r="A7" s="4" t="inlineStr">
        <is>
          <t>Marketable securities</t>
        </is>
      </c>
      <c r="B7" s="5" t="n">
        <v>131000</v>
      </c>
      <c r="C7" s="5" t="n">
        <v>403000</v>
      </c>
    </row>
    <row r="8">
      <c r="A8" s="4" t="inlineStr">
        <is>
          <t>Digital asset</t>
        </is>
      </c>
      <c r="B8" s="5" t="n">
        <v>974000</v>
      </c>
      <c r="C8" s="5" t="n">
        <v>2097000</v>
      </c>
    </row>
    <row r="9">
      <c r="A9" s="4" t="inlineStr">
        <is>
          <t>Current assets</t>
        </is>
      </c>
      <c r="B9" s="5" t="n">
        <v>3244000</v>
      </c>
      <c r="C9" s="5" t="n">
        <v>5398000</v>
      </c>
    </row>
    <row r="10">
      <c r="A10" s="4" t="inlineStr">
        <is>
          <t>Mining equipment, net</t>
        </is>
      </c>
      <c r="B10" s="5" t="n">
        <v>7634000</v>
      </c>
      <c r="C10" s="5" t="n">
        <v>12916000</v>
      </c>
    </row>
    <row r="11">
      <c r="A11" s="4" t="inlineStr">
        <is>
          <t>Intangible asset</t>
        </is>
      </c>
      <c r="B11" s="5" t="n">
        <v>100000</v>
      </c>
      <c r="C11" s="5" t="n">
        <v>100000</v>
      </c>
    </row>
    <row r="12">
      <c r="A12" s="4" t="inlineStr">
        <is>
          <t>Deposits</t>
        </is>
      </c>
      <c r="B12" s="5" t="n">
        <v>470000</v>
      </c>
      <c r="C12" s="5" t="n">
        <v>420000</v>
      </c>
    </row>
    <row r="13">
      <c r="A13" s="4" t="inlineStr">
        <is>
          <t>Total assets</t>
        </is>
      </c>
      <c r="B13" s="5" t="n">
        <v>11448000</v>
      </c>
      <c r="C13" s="5" t="n">
        <v>18834000</v>
      </c>
    </row>
    <row r="14">
      <c r="A14" s="3" t="inlineStr">
        <is>
          <t>Liabilities and stockholders’ deficit</t>
        </is>
      </c>
      <c r="B14" s="4" t="inlineStr">
        <is>
          <t xml:space="preserve"> </t>
        </is>
      </c>
      <c r="C14" s="4" t="inlineStr">
        <is>
          <t xml:space="preserve"> </t>
        </is>
      </c>
    </row>
    <row r="15">
      <c r="A15" s="4" t="inlineStr">
        <is>
          <t>Accounts payable and accrued liabilities</t>
        </is>
      </c>
      <c r="B15" s="5" t="n">
        <v>6366000</v>
      </c>
      <c r="C15" s="5" t="n">
        <v>3649000</v>
      </c>
    </row>
    <row r="16">
      <c r="A16" s="4" t="inlineStr">
        <is>
          <t>Notes payable - current portion</t>
        </is>
      </c>
      <c r="B16" s="5" t="n">
        <v>19073000</v>
      </c>
      <c r="C16" s="5" t="n">
        <v>14868000</v>
      </c>
    </row>
    <row r="17">
      <c r="A17" s="4" t="inlineStr">
        <is>
          <t>Current liabilities</t>
        </is>
      </c>
      <c r="B17" s="5" t="n">
        <v>25439000</v>
      </c>
      <c r="C17" s="5" t="n">
        <v>19433000</v>
      </c>
    </row>
    <row r="18">
      <c r="A18" s="4" t="inlineStr">
        <is>
          <t>Total liabilities</t>
        </is>
      </c>
      <c r="B18" s="5" t="n">
        <v>25439000</v>
      </c>
      <c r="C18" s="5" t="n">
        <v>19433000</v>
      </c>
    </row>
    <row r="19">
      <c r="A19" s="3" t="inlineStr">
        <is>
          <t>Stockholders’ deficit</t>
        </is>
      </c>
      <c r="B19" s="4" t="inlineStr">
        <is>
          <t xml:space="preserve"> </t>
        </is>
      </c>
      <c r="C19" s="4" t="inlineStr">
        <is>
          <t xml:space="preserve"> </t>
        </is>
      </c>
    </row>
    <row r="20">
      <c r="A20" s="4" t="inlineStr">
        <is>
          <t>Preferred stock, $0.0001 par value, 5,000,000 shares authorized, none outstanding</t>
        </is>
      </c>
      <c r="B20" s="4" t="inlineStr">
        <is>
          <t xml:space="preserve"> </t>
        </is>
      </c>
      <c r="C20" s="4" t="inlineStr">
        <is>
          <t xml:space="preserve"> </t>
        </is>
      </c>
    </row>
    <row r="21">
      <c r="A21" s="4" t="inlineStr">
        <is>
          <t>Common stock, $0.0001 par value, 150,000,000 shares authorized; 39,897,255 and 25,109,629 shares issued and outstanding, respectively.</t>
        </is>
      </c>
      <c r="B21" s="5" t="n">
        <v>3000</v>
      </c>
      <c r="C21" s="5" t="n">
        <v>2000</v>
      </c>
    </row>
    <row r="22">
      <c r="A22" s="4" t="inlineStr">
        <is>
          <t>Additional paid-in capital</t>
        </is>
      </c>
      <c r="B22" s="5" t="n">
        <v>48195000</v>
      </c>
      <c r="C22" s="5" t="n">
        <v>46599000</v>
      </c>
    </row>
    <row r="23">
      <c r="A23" s="4" t="inlineStr">
        <is>
          <t>Subscription receivable</t>
        </is>
      </c>
      <c r="B23" s="4" t="inlineStr">
        <is>
          <t xml:space="preserve"> </t>
        </is>
      </c>
      <c r="C23" s="5" t="n">
        <v>-25000</v>
      </c>
    </row>
    <row r="24">
      <c r="A24" s="4" t="inlineStr">
        <is>
          <t>Accumulated deficit</t>
        </is>
      </c>
      <c r="B24" s="5" t="n">
        <v>-62189000</v>
      </c>
      <c r="C24" s="5" t="n">
        <v>-47175000</v>
      </c>
    </row>
    <row r="25">
      <c r="A25" s="4" t="inlineStr">
        <is>
          <t>Total stockholder’s deficit</t>
        </is>
      </c>
      <c r="B25" s="5" t="n">
        <v>-13991000</v>
      </c>
      <c r="C25" s="5" t="n">
        <v>-599000</v>
      </c>
    </row>
    <row r="26">
      <c r="A26" s="4" t="inlineStr">
        <is>
          <t>Total liabilities and stockholders’ deficit</t>
        </is>
      </c>
      <c r="B26" s="5" t="n">
        <v>11448000</v>
      </c>
      <c r="C26" s="5" t="n">
        <v>18834000</v>
      </c>
    </row>
    <row r="27">
      <c r="A27" s="4" t="inlineStr">
        <is>
          <t>Related Party</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igital asset</t>
        </is>
      </c>
      <c r="B29" s="4" t="inlineStr">
        <is>
          <t xml:space="preserve"> </t>
        </is>
      </c>
      <c r="C29" s="5" t="n">
        <v>908000</v>
      </c>
    </row>
    <row r="30">
      <c r="A30" s="3" t="inlineStr">
        <is>
          <t>Liabilities and stockholders’ deficit</t>
        </is>
      </c>
      <c r="B30" s="4" t="inlineStr">
        <is>
          <t xml:space="preserve"> </t>
        </is>
      </c>
      <c r="C30" s="4" t="inlineStr">
        <is>
          <t xml:space="preserve"> </t>
        </is>
      </c>
    </row>
    <row r="31">
      <c r="A31" s="4" t="inlineStr">
        <is>
          <t>Obligation liability related to digital assets held for other parties</t>
        </is>
      </c>
      <c r="B31" s="4" t="inlineStr">
        <is>
          <t xml:space="preserve"> </t>
        </is>
      </c>
      <c r="C31" s="6" t="n">
        <v>9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009000</v>
      </c>
      <c r="C4" s="6" t="n">
        <v>-11744000</v>
      </c>
      <c r="D4" s="6" t="n">
        <v>-2623000</v>
      </c>
      <c r="E4" s="6" t="n">
        <v>-6910000</v>
      </c>
      <c r="F4" s="6" t="n">
        <v>-15753000</v>
      </c>
      <c r="G4" s="6" t="n">
        <v>-9533000</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Organization and Summary of Significant Accounting Policies [Abstract]</t>
        </is>
      </c>
      <c r="B3" s="4" t="inlineStr">
        <is>
          <t xml:space="preserve"> </t>
        </is>
      </c>
    </row>
    <row r="4">
      <c r="A4" s="4" t="inlineStr">
        <is>
          <t>Organization and Nature of Operations</t>
        </is>
      </c>
      <c r="B4" s="4" t="inlineStr">
        <is>
          <t>Organization and Nature of Operations Gryphon Digital Mining, Inc. (“Gryphon”), which
originally began operations as Ivy Crypto, Inc., was incorporated under the provisions and by the virtue of the provisions
of the General Corporation Law of the State of Delaware on October 22, 2020, with its office located in Las Vegas, Nevada. Gryphon
operates a digital asset (commonly referred to as cryptocurrency) mining operation using specialized computers equipped with application-specific integrated
circuit (ASIC) chips (known as “miners”) to solve complex cryptographic algorithms in support of the Bitcoin blockchain (in
a process known as “solving a block”) in exchange for cryptocurrency rewards (primarily Bitcoin). Gryphon became
a publicly held entity in February 2024 upon the completion of a reverse merger transaction (the “Merger”) with Akerna Corp.,
herein referred to as we, us, our, the Company or Akerna. These interim condensed consolidated financial statements and
notes thereto, including disclosures for certain activities up to and including the February 9, 2024 (the “Effective Date”)
the date of the Merger, are exclusively attributable to the operations of Ivy Crypto, Inc. The common stock, $0.0001 par
value (“Common Stock”) is traded on the Nasdaq Capital Market (the “Nasdaq”) under the
symbol “GRYP” after February 9, 2024. The legacy Akerna (“Legacy Akerna’)
was formed upon completion of the mergers between MTech Acquisition Corp. (“MTech”) and MJ Freeway, LLC (“MJF”)
on June 17, 2019 as contemplated by the Merger Agreement dated October 10, 2018, as amended (the “Formation Mergers”). Akerna
provided software as a service (“SaaS”) solutions within the cannabis industry that enabled regulatory compliance and
inventory management through several wholly-owned subsidiaries including MJF, Trellis Solutions, Inc. (“Trellis”), Ample
Organics, Inc. (“Ample”), Last Call Analytics (“LCA”), solo sciences, inc. (“Solo”),
Viridian Sciences, Inc. (“Viridian”), and The NAV People, Inc. d.b.a. 365 Cannabis (“365 Cannabis”).
Our common stock, $0.0001 par value (“Common Stock”) was traded on the Nasdaq Capital Market
(the “Nasdaq”) under the symbol “KERN” through February 9, 2024. Prior to the merger date of February 9, 2024,
Legacy Akerna committed to a number of significant actions that collectively represented a strategic shift in its business strategy and
a complete exit from the SaaS business serving the cannabis industry. The shift was effectuated in a two-part exit strategy
whereby Legacy Akerna management (i) disposed of its component SaaS business units in advance of (ii) the Merger with Gryphon, an
entity unaffiliated with the SaaS and cannabis industries.</t>
        </is>
      </c>
    </row>
    <row r="5">
      <c r="A5" s="4" t="inlineStr">
        <is>
          <t>Reverse merger with legacy ivy crypto,inc.</t>
        </is>
      </c>
      <c r="B5" s="4" t="inlineStr">
        <is>
          <t>Reverse Merger with Legacy Ivy Crypto, Inc. On January 27, 2023, Akerna entered into an agreement and
plan of merger, as amended on April 28, 2023 and June 14, 2023 (the “Merger Agreement”) with Ivy Crypto, Inc. (formerly known
as Gryphon Digital Mining, Inc. (“Ivy”) and its wholly-owned subsidiary Gryphon Opco I LLC. On February 9, 2024, concurrent
with the closing of the Sale Transaction, Legacy Akerna merged with and into Ivy, with Ivy surviving the Merger as a wholly-owned
subsidiary of Akerna. Following the closing of the Merger, the former Ivy and Akerna stockholders immediately before
the Merger owned approximately 92.5 percent and 7.5 percent, respectively, of the outstanding capital stock on
a fully diluted basis which effectively resulted in a change in control of the Company. Upon completion of the Merger, Akerna changed
its name to Gryphon. On February 9, 2024, the Company completed the
transactions contemplated by the Merger Agreement (the “Merger”). Under the terms of the Merger Agreement, Akerna Merger Co.
(“Merger Sub”) merged with and into Ivy, with Ivy surviving as a wholly-owned subsidiary of Akerna. On the Effective Date
of the Merger, each share of Ivy’s common stock, par value $0.0001 per share (the “Ivy Common Stock”), and Ivy’s
preferred stock, par value $0.0001 per share (the “Ivy Preferred Stock,” collectively referred to herein with the Ivy
Common Stock as the “Ivy Shares”), outstanding immediately prior to the Effective Date was converted into the right to receive
approximately 1.7273744 shares of Gryphon common stock. Each warrant to purchase common stock of Ivy that was issued and
outstanding at the Effective Date remained issued and outstanding and were assumed by the Company and is exercisable for shares of common
stock pursuant to its existing terms and conditions as adjusted to reflect the ratio of exchange of Ivy Shares for shares of common stock. In
connection with the Merger, on February 8, 2024, Akerna filed a Certificate of Amendment to its Amended and Restated Articles of Incorporation
(the “Reverse Stock Split Amendment”). Because the Reverse Stock Split Amendment did not reduce the number of authorized shares
of common stock, the effect of the Reverse Stock Split was to increase the number of shares of common stock available for issuance relative
to the number of shares issued and outstanding. The Reverse Stock Split did not modify any voting rights or other terms of the common
stock. Eighty thousand and eight hundred and sixty-four (80,864) fractional shares were issued in connection with the Reverse Stock Split.
Immediately after giving effect to the Merger and the Reverse Stock Split, the Company had 38,038,533 shares of common stock
outstanding. On February 9, 2024, the common stock began trading on the Nasdaq under the symbol “GRYP.” All
share and per-share data presented in these unaudited condensed consolidated financial statements have been adjusted for the exchange
ratio. As contemplated by the Merger Agreement, Akerna’s
operations were sold concurrently with the closure of the merger, so the Company’s operations after the Merger are those of Ivy. Ivy is treated as the accounting acquirer in the
Merger as its stockholders, board of directors, and management control the Company after the Merger, even though Akerna was the legal
acquirer. The Merger was treated as a reverse recapitalization of Ivy effected by a share exchange for a financial account and reporting
purposes since all of Akerna’s operations were disposed of as part of the consummation of the Merger. Therefore, Ivy recorded no
goodwill or other intangible assets as a result of the merger. The Merger was treated as if Ivy issued 2,910,026 shares of common
stock for the $(2,256,000) net book value of Akerna. As a result, the assets, liabilities, and historical operations reflected in these
financial statements are those of Ivy, as if Ivy had always been the reporting company. The Akerna net book value of approximately $(2,256,000)
consisted of $500,000 of cash, prepaid expense of approximately $98,000 and liabilities of approximately $2,854,000. On April 20, 2022, Ivy formed a limited liability
company named Gryphon Opco I LLC (“GOI”). GOI aims to engage in any activity for which limited liability companies may be
organized in the State of Delaware.</t>
        </is>
      </c>
    </row>
    <row r="6">
      <c r="A6" s="4" t="inlineStr">
        <is>
          <t>Reclassification</t>
        </is>
      </c>
      <c r="B6" s="4" t="inlineStr">
        <is>
          <t>Reclassification Certain reclassifications have been made to the
2023 consolidated financial statements in order to conform to the current period presentations.</t>
        </is>
      </c>
    </row>
    <row r="7">
      <c r="A7" s="4" t="inlineStr">
        <is>
          <t>Basis of Presentation</t>
        </is>
      </c>
      <c r="B7" s="4" t="inlineStr">
        <is>
          <t>Basis of Presentation The accompanying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23 condensed consolidated balance sheet data was derived from
audited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six-month periods ended June 30, 2024 and 2023. The results for the six
months ended June 30, 2024 are not necessarily indicative of the results to be expected for the full year ending December 31, 2024 or
for any future period. These unaudited Condensed Consolidated Financial
Statements should be read in conjunction with the Company’s audited Consolidated Financial Statements and the notes thereto for
the year ended December 31, 2023, included in the Company’s Form 8-K filed with the SEC on April 1, 2024.</t>
        </is>
      </c>
    </row>
    <row r="8">
      <c r="A8" s="4" t="inlineStr">
        <is>
          <t>Principles of Consolidation</t>
        </is>
      </c>
      <c r="B8" s="4" t="inlineStr">
        <is>
          <t>Principles of Consolidation The consolidated financial statements include
the accounts of the Company and its wholly-owned subsidiaries. All material intercompany transactions and balances have been eliminated
in consolidation.</t>
        </is>
      </c>
    </row>
    <row r="9">
      <c r="A9" s="4" t="inlineStr">
        <is>
          <t>Going Concern</t>
        </is>
      </c>
      <c r="B9" s="4" t="inlineStr">
        <is>
          <t xml:space="preserve">Going Concern The accompanying consolidated financial statements
have been prepared in conformity with accounting principles generally accepted in the United States of America (“GAAP”),
which contemplate the continuation of the Company as a going concern and the realization of assets and satisfaction of liabilities in
the ordinary course of business. The carrying amounts of assets and liabilities presented in the financial statements do not necessarily
purport to represent realizable or settlement values. Since the Company began revenue generation in
September 2021, management has financed the Company’s operations through equity and debt financing and the sale of the digital
assets earned through mining operations. On June 30, 2024, the Company had cash and cash equivalents totaling $1,219,000 and digital
assets totaling $974,000. The Company may incur additional losses from operations
and negative cash outflows from operations in the foreseeable future. In the event the Company continues to incur losses, it may need
to raise debt or equity financing to finance its operations until operations are cashflow positive. However, there can be no assurance
that such financing will be available in sufficient amounts and on acceptable terms, when and if needed, or at all. The precise amount
and timing of the funding needs cannot be determined accurately at this time and will depend on several factors, including the market
price for the underlying commodity mined by the Company and its ability to procure the required mining equipment and operate profitably.
The Company’s financial statements have been presented on a going concern basis, which contemplates the realization of assets and
the satisfaction of liabilities in the ordinary course of business. The financial statements do not include any adjustment that might
result from the outcome of this uncertainty. The Company’s future results are subject to substantial risks and uncertainties. </t>
        </is>
      </c>
    </row>
    <row r="10">
      <c r="A10" s="4" t="inlineStr">
        <is>
          <t>Use of Estimates</t>
        </is>
      </c>
      <c r="B10" s="4" t="inlineStr">
        <is>
          <t>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t>
        </is>
      </c>
    </row>
    <row r="11">
      <c r="A11" s="4" t="inlineStr">
        <is>
          <t>Fair Values of Financial Instruments</t>
        </is>
      </c>
      <c r="B11" s="4" t="inlineStr">
        <is>
          <t xml:space="preserve">Fair Values of Financial Instruments The Company adopted the provisions of Accounting
Standards Codification (“ASC”) subtopic 825-10, Financial Instruments (“ASC 825-10”) which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the fair value of assets or liabilities. </t>
        </is>
      </c>
    </row>
    <row r="12">
      <c r="A12" s="4" t="inlineStr">
        <is>
          <t>Cash and Cash Equivalents</t>
        </is>
      </c>
      <c r="B12" s="4" t="inlineStr">
        <is>
          <t>Cash and Cash Equivalents The Company considers all short-term highly liquid
investments with a remaining maturity at the date of purchase of three months or less to be cash equivalents. Cash and cash equivalents
are recorded at cost, which approximates their fair value.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s of June 30,
2024, and December 31, 2023, the Company had $719,000 and $673,000 in excess of the federal insurance limit, respectively. Also,
the Company holds cash for third parties in the amount of $8,000 as of December 31, 2023. The Company has never suffered a loss
due to such excess balances.</t>
        </is>
      </c>
    </row>
    <row r="13">
      <c r="A13" s="4" t="inlineStr">
        <is>
          <t>Accounts Receivable</t>
        </is>
      </c>
      <c r="B13" s="4" t="inlineStr">
        <is>
          <t>Accounts Receivable As of June 30, 2024, accounts receivable pertained
to proceeds (fiat currency) not yet received for the sale of digital assets or cryptocurrencies due to the cut-off period. Management
has assessed the consideration of credit risk, and subsequent to the reporting periods where a balance existed, the Company has received
payment in full of all outstanding accounts receivable and, as such, does not believe an allowance is necessary. As of December 31, 2023, accounts receivable includes
amounts due from Sphere 3D under the Company’s master services agreement with Sphere 3D. The Company collected these amounts in
the first quarter of 2024.</t>
        </is>
      </c>
    </row>
    <row r="14">
      <c r="A14" s="4" t="inlineStr">
        <is>
          <t>Prepaid Expense</t>
        </is>
      </c>
      <c r="B14" s="4" t="inlineStr">
        <is>
          <t>Prepaid Expense Prepaid expense consists of payments for an insurance
policy and are expected to be realized and consumed within twelve months after the reporting period.</t>
        </is>
      </c>
    </row>
    <row r="15">
      <c r="A15" s="4" t="inlineStr">
        <is>
          <t>Digital Assets Held for Other Parties</t>
        </is>
      </c>
      <c r="B15" s="4" t="inlineStr">
        <is>
          <t>Digital Assets Held for Other Parties In accordance with the Securities and Exchange
Commission’s Staff Accounting Bulletin 121, the Company records an obligation liability and a corresponding digital asset held for
other parties’ assets based on the fair value of the cryptocurrency held for other parties at each reporting date. In accordance
with ASC 820, the Company has fair valued these digital assets and the associated liability by using the quoted price of Bitcoin
at closing by its Principal Market, Coinbase, on the reporting date. This balance also includes the cash balance held for other parties.</t>
        </is>
      </c>
    </row>
    <row r="16">
      <c r="A16" s="4" t="inlineStr">
        <is>
          <t>Digital Assets</t>
        </is>
      </c>
      <c r="B16" s="4" t="inlineStr">
        <is>
          <t xml:space="preserve">Digital Assets Digital assets or cryptocurrencies, (including
Bitcoin, Ethereum, DAI, and USDT) are included in current assets in the accompanying balance sheets. Cryptocurrencies purchased are recorded
at cost and cryptocurrencies obtained by the Company through its sale of common stock are accounted for based on the value of the specific
digital asset on the date received. Digital assets are included in current assets
in the consolidated balance sheets due to the Company’s ability to sell bitcoin in a highly liquid marketplace and the sale of bitcoin
to fund operating expenses to support operations. Following the adoption of ASU 2023-08 on January 1, 2024, the Company measures digital
assets at fair value with changes recognized in operating expenses in the consolidated statement of operations. </t>
        </is>
      </c>
    </row>
    <row r="17">
      <c r="A17" s="4" t="inlineStr">
        <is>
          <t>Mining Equipment</t>
        </is>
      </c>
      <c r="B17" s="4" t="inlineStr">
        <is>
          <t>Mining Equipment Mining equipment is stated at cost, including
purchase price and all shipping and customs fees, and depreciated using the straight-line method over the estimated useful lives of the
assets, generally three years for cryptocurrency mining equipment. The Company reviews the carrying amounts of mining
equipmen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recoverable amount is the higher of fair value
less costs of disposal and value in use. In assessing value in use, the estimated future cash flows to be derived from continuing use
of the asset or cash-generating unit are discounted to their present value using a pre-tax discount rate that reflects current market
assessments of the time value of money and the risks specific to the asset. Fair value less costs of disposal is the amount obtainable
from the sale of an asset or cash-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generating
unit is estimated to be less than its carrying amount, the carrying amount of the cash-generating unit is reduced to its recoverable amount.
An impairment loss is recognized immediately in net income. At the point in time a miner becomes inoperable
and not repairable, the Company records an expense amounting to the carrying value, which is the cost basis less accumulated depreciation
at the time of write off.</t>
        </is>
      </c>
    </row>
    <row r="18">
      <c r="A18" s="4" t="inlineStr">
        <is>
          <t>Leases</t>
        </is>
      </c>
      <c r="B18" s="4" t="inlineStr">
        <is>
          <t>Leases The Company accounts for its leases under ASC 842, Leases In calculating the right-of-use asset and
the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t>
        </is>
      </c>
    </row>
    <row r="19">
      <c r="A19" s="4" t="inlineStr">
        <is>
          <t>Derivatives</t>
        </is>
      </c>
      <c r="B19" s="4" t="inlineStr">
        <is>
          <t>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would then be re-valued at
each reporting date, with changes in the fair value reported in the condensed statements of operations. If there are stock-based derivative
financial instruments, the Company will use a probability-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will be classified in the balance sheet as current or non-current based on whether or not net-cash settlement of
the derivative instrument could be required within 12 months of the balance sheet date. Derivative liability will be measured initially
and subsequently at fair value.</t>
        </is>
      </c>
    </row>
    <row r="20">
      <c r="A20" s="4" t="inlineStr">
        <is>
          <t>Revenue Recognition</t>
        </is>
      </c>
      <c r="B20" s="4" t="inlineStr">
        <is>
          <t>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distinct bundle of goods or services is identified.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The Company has entered into contracts with digital
asset mining pool operators to provide the service of performing hash computations for the mining pool operator. The contracts are terminable
at any time for any reason by either party without cause and without penalty and the Company’s enforceable right to compensation
only begins when the Company provides the service of performing hash computations for the mining pool operator. The contract is for a
continuous 24-hour period each day. The Company’s access and usage rights to the pool and services automatically renew for
a successive 24-hour period (00:00:00 UTC and 23:59:59 UTC) unless terminated in accordance with the terms set forth by the terms
of service. In exchange for performing hash computations for the mining pool, Gryphon is entitled to a fractional share of the fixed cryptocurrency
award the mining pool operator receives (less digital asset transaction fees to the mining pool operator which are netted as a reduction
of the transaction price). Gryphon’s fractional share is based on the proportion of hash computations Gryphon performed for the
mining pool operator to the total hash computations contributed by all mining pool participants in solving the current algorithm during
the 24-hour period. Hashrate is the measure of the computational power per second used when mining. It is measured in units of hash
per second, meaning how many calculations per second that can be performed. The consideration the Company will receive, comprised of block
rewards, transaction fees less mining pool operator fees are aggregated in a sub-balance account held by the mining pool operator.
That balance, due to the Company, is calculated by the mining pool operator based on the hashrate provided and hash computations completed
by the Company for the mining pool from midnight-to-midnight (00:00:00 UTC and 23:59:59) UTC time, and a sub-account balance
is credited one hour later at 1AM UTC time. The balance is then withdrawn to the Company’s whitelisted wallet address, once a day,
between the hours of 9am to 5pm UTC time. The rate of payment occurs once per day, as long as the minimum payout threshold of 0.01 bitcoin
has accumulated in the sub-account balance, in accordance with the mining pool operator’s terms of service. Pursuant to ASC
606-10-55-42, the Company assessed if the customer’s option to renew represented a material right that represents a separate performance
obligation and noted the renewal is not a material right. The definition of a material right is a promise in a contract to provide goods
or services to a customer at a price that is significantly lower than the stand-alone selling price of the good or service. The mining
pool operator does not provide any discounts and as such there is no economic benefit to the customer and as such a separate performance
obligation does not exist under 606-10-55-42. In addition, there are no options for renewal that are separately identifiable from other
promises in the contract such as an ability to extend the contract at a reduced price. The performance obligation of the Bitcoin miner
under the mining contracts with Foundry Pool USA involves the service of performing hash computations to facilitate the verification of
digital asset transactions. The Company’s miners contribute computing power (i.e. hashrate) that perform hash calculations to the
mining pool operator, engaging in the process of validating and securing transactions through the generation of cryptographic hashes.
The mining pool then utilizes a specific mining algorithm (e.g. SHA-256) to submit shares (proof of work) to the mining pool’s server
as they contribute to solving the cryptographic puzzles required to mine a block. The Company reviews and analyzes its individual pool
performance using a dashboard provided by Foundry Pool USA that includes real-time statistics on hashrate, shares submitted and earnings.
The service of performing hash computations in digital asset transaction verification services is an output of the Company’s ordinary
activities. The provision of providing these services is the only performance obligation in the Company’s contracts with mining
pool operators. The Company performs hash computations for one mining pool operator, Foundry USA. Foundry USA operates its pool on the
Full Pay Per Share (FPPS) payout method. FPPS is a variant of the Pay Per Share (PPS) method, where miners receive a fixed payout for
each valid share submitted, regardless of whether the pool finds a block. Regardless of the pool’s success, the Company
will receive consistent rewards based on the number of valid shares it contributes. The transaction consideration the Company receives
is non-cash consideration, in the form of bitcoin. The Company measures the bitcoin at fair value on the date earned using the average
price (calculated by averaging the daily open price and the daily close price) quoted by its Principal Market at the date the Company
completed the service of performing hash computations for the mining pool operator. There are no deferred revenues or other liability
obligations recorded by the Company since there are no payments in advance of the performance. At the end of each 24-hour period (00:00:00
UTC and 23:59:59 UTC), there are no remaining performance obligations. By utilizing the average daily price of bitcoin on the date earned,
the Company eliminates any differences that may arise due to the volatility in trading price between bitcoin and fiat currency during
the period where the Company establishes and completes the contract. The consideration is all variable. There is no significant financing
component in these transactions. If authoritative guidance is enacted by the Financial
Accounting Standards Board (“FASB”), the Company may be required to change its policies, which could affect the Company’s
financial position and results from operations. Master service agreement: The Company entered into an agreement with Sphere
3D to be an exclusive provider of management services for all blockchain and cryptocurrency-related operations including but not
limited to services relating to all mining equipment owned, purchased, leased, operated, or otherwise controlled by Sphere 3D and/or its
subsidiaries and/or its affiliates at any location. For such services the Company will receive 22.5% of the net operating profit
of all of Sphere 3D’s blockchain and cryptocurrency-related operations. The net operating profits in defined as the value of
the digital asset mined less energy cost and profit paid to the host facility. As Sphere 3D has the ultimate right to determine
the facility location for each machine. The Company has the responsibility for the following:
1) Ensuring the machines are installed in the facility selected by Sphere.
2) Selecting and connecting the machines to a mining pool.
3) To review the mining reports and maintain a wallet for the coins earned for the mining operation.
4) To maintain a custodial wallet for the coins earned from the Sphere machines.
5) To sell and/or transfer the coins at the request of Sphere. At the time the digital assets are mined, they
are transferred into the custodial wallet maintained by the Company. As of the receipt of the digital asset, the Company has completed
its performance obligation, the transaction price is determinable, net operating profit can be calculated so that the Company can determine
its revenue under the contract; therefore, the Company records as revenue the management fee received. On October 6, 2023, Sphere 3D delivered
a termination notice to the Company with respect to the Sphere MSA, largely on the basis of the allegations made by Sphere 3D in the litigation
discussed in Note 8 – Commitments and Contingencies.</t>
        </is>
      </c>
    </row>
    <row r="21">
      <c r="A21" s="4" t="inlineStr">
        <is>
          <t>Cost of Revenues</t>
        </is>
      </c>
      <c r="B21" s="4" t="inlineStr">
        <is>
          <t xml:space="preserve">Cost of Revenues The Company’s cost of revenue consists primarily
of direct costs of earning bitcoin related to mining operations, including electric power costs, other utilities, labor, insurance whether
incurred directly from self-mining operations or reimbursed, including any revenue sharing arrangements under co-location agreements,
but excluding depreciation and amortization, which are separately stated in the Company’s Unaudited Consolidated Statements of Operations. ASC 606-10-32-25 through 32-27 in the
FASB ASC provides guidance on the consideration of whether fees paid to a mining pool operator should be considered payments to a customer
and treated as a reduction of the transaction price or revenue. The Company’s management reviewed the standards and completed the
following assessment. Identifying the Customer: ASC 606-10-32-25 states
that an entity should determine whether the counterparty to a contract is a customer. If the counterparty is a customer, the entity should
apply the revenue recognition guidance to that contract. Under ASC 606-10-32-25, the Company identified the mining pool operator as the
customer as the Company entered into a contractual agreement with the pool operator whereas the Company is to provide services in the
form of contributing hashing power to the pool. Mining Pool Operator as a Customer: As the Company
has determined the mining pool operator to be a customer, any fees paid to the mining pool operator would be part of the transaction price
of the contract. Any fees paid by the Company as a miner to the pool operator would be revenue earned by the pool operator, and the pool
operator is treated as the customer. Transaction Price: ASC 606-10-32-26 provides
guidance on determining the transaction price. The Company considered the effects of variable consideration, constraints on variable consideration,
the existence of a significant financing component in the contract, and non-cash consideration. The Company receives variable consideration
given the variable nature of the amount of mining power (hashrate) contributed on a daily basis (24-hour period per recurring contract
term). The Company completes an analytical procedure as part of its monthly closing process to determine the reasonableness of consideration
received. There are no significant financing components of the transaction or delays in the timing of payments from the customer to the
Company, whereas the Company would need to adjust the transaction price for the time value of money. As the Company receives non-cash consideration,
in the form of bitcoin, ASC 606-10-32-26 specifies that the Company should measure non-cash consideration at fair value. The
fair value of the non-cash consideration would be included in the determination of the transaction price. The Company does not receive
the gross amounts of bitcoin earned prior to the transaction fees deduction by the pool operator. As such, the consideration received
is net or inclusive of the transaction fees incurred and charged by the customer (pool operator). Variable Consideration: If the fees paid
to the mining pool operator are variable, an entity should estimate the amount of consideration to which it will be entitled. This involves
considering the likelihood and magnitude of a significant revenue reversal. ASC 606-10-32-26 emphasizes the need to assess whether
there are constraints on variable consideration. In the instance where there is uncertainty about the amount of consideration, it is reasonable
for the Company to consider a likelihood of a significant reversal of revenue. The Company reviews daily bitcoin rewards received and
reviews various factors, such as mining difficulty, the price of bitcoin and the Company’s contribution to the pool operator. The
Company estimates the amount of variable consideration the Company should receive and prepares a monthly workpaper documenting the difference
in actual bitcoin rewards received vs. estimated bitcoin earned. The Company assessed, given the pool operators payout methodology and
the revenue reasonableness test completed by management, there does not exist a likelihood of a significant reversal of revenue. Reduction of Transaction Price: ASC 606-10-32-27 states
that an entity should reduce the transaction price for variable consideration only to the extent that it is probable that a significant
revenue reversal will not occur when the uncertainty is subsequently resolved. The Company assessed various factors, identifying the variable
consideration, estimating the variable consideration, considered constraints (although none existed such as performance metrics or targets),
probability, documentation, regular review and monitoring of performance with open communication with pool operators combined with dashboard
usage. Due to the Company utilizing Foundry Pool’s FPPS methodology and the previous mentioned factors, there was zero likelihood
of a significant reversal of revenue as the Company receives payouts as a pool participant on a daily basis calculated from midnight-to-midnight UTC
time, regardless of if the Pool Operator receives any block rewards. In summary, fees paid to the mining pool operator
are considered payments to a customer and treated as a reduction of the transaction price/revenue. The Company has carefully assessed
the variable nature of these fees, considered the likelihood and magnitude of any potential adjustments, and documented that management
has applied the revenue recognition guidance accordingly. </t>
        </is>
      </c>
    </row>
    <row r="22">
      <c r="A22" s="4" t="inlineStr">
        <is>
          <t>Stock-Based Compensation</t>
        </is>
      </c>
      <c r="B22" s="4" t="inlineStr">
        <is>
          <t>Stock-Based Compensation We account for our stock-based compensation under
ASC 718 “ Compensation – Stock Compensation We use the fair value method for equity instruments
granted to non-employees and use the Black-Scholes model for measuring the fair value of options. The stock-based fair value compensation
is determined as of the date of the grant or the date at which the performance of the services is completed (measurement date) and is
recognized over the vesting periods. Common stock awards The Company has granted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are recorded in accordance with ASC 718 on the statement of operation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t>
        </is>
      </c>
    </row>
    <row r="23">
      <c r="A23" s="4" t="inlineStr">
        <is>
          <t>Income Taxes</t>
        </is>
      </c>
      <c r="B23" s="4" t="inlineStr">
        <is>
          <t xml:space="preserve">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at the audit and does not anticipate any adjustments that would result in material changes to its financial
position. </t>
        </is>
      </c>
    </row>
    <row r="24">
      <c r="A24" s="4" t="inlineStr">
        <is>
          <t>Earnings Per Share</t>
        </is>
      </c>
      <c r="B24" s="4" t="inlineStr">
        <is>
          <t>Earnings Per Share The Company uses ASC 260, “Earnings Per
Share” for calculating the basic and diluted earnings (loss) per share. The Company computes basic earnings (loss) per share by
dividing net income (loss) by the weighted average number of common shares outstanding. Diluted earnings (loss) per share is computed
based on the weighted average number of shares of common stock plus the effect of dilutive potential common shares outstanding during
the period using the treasury stock method. Dilutive potential common shares include outstanding stock options and warrants and stock
awards. For periods with a net loss, basic and diluted loss per share is the same, in that any potential common stock equivalents would
have the effect of being anti-dilutive in the computation of net loss per share. Securities that could potentially dilute loss
per share in the future were not included in the computation of diluted loss per share for the three and six months ended June 30, 2024
and 2023 because their inclusion would be anti-dilutive. Common stock equivalents amounted to 588,626 shares and 10,958,876 shares
as of June 30, 2024 and 2023, respectively.</t>
        </is>
      </c>
    </row>
    <row r="25">
      <c r="A25" s="4" t="inlineStr">
        <is>
          <t>Recent Accounting Pronouncements</t>
        </is>
      </c>
      <c r="B25" s="4" t="inlineStr">
        <is>
          <t>Recent Accounting Pronouncements The Company’s management reviewed all recently
issued accounting standard updates (“ASU’s”) not yet adopted by the Company and does not believe the future adoptions
of any such ASU’s may be expected to cause a material impact on the Company’s consolidated financial condition or the results
of its operations, except for the following. On December 14, 2023, the FASB issued ASU No.
2023-09, Income Taxes (Topic 740): Improvements to Income Tax Disclosures (“ASU 2023-09”). ASU 2023-09 requires entities to
disclose specific rate reconciliations, amount of income taxes separated by federal and individual jurisdiction, and the amount of income
(loss) from continuing operations before income tax expense (benefit) disaggregated between federal, state, and foreign. The new standard
is effective for the Company for its fiscal year beginning January 1, 2025, with early adoption permitted. The Company is currently evaluating
the impact of adopting the standard. In December 2023, the Financial Accounting Standards
Board (“FASB”) issued Accounting Standards Update No. 2023-08, Intangible - Goodwill and Other - Crypto Assets (Subtopi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In addition, entities are required to provide additional disclosures about the holdings of certain crypto assets. Bitcoin, which is the sole crypto asset mined
by the Company, meets each of these criteria. For all entities, the ASC 350-60 amendments are effective for fiscal years beginning after
December 15, 2024, including interim periods within those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The Company has elected to early adopt the new guidance
effective January 1, 2024 resulting in a $739,000 cumulative-effect change to adjust the Company’s bitcoin held on January 1, 2024
with the corresponding entry to beginning accumulated defic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igital Assets (Tables)</t>
        </is>
      </c>
      <c r="B1" s="2" t="inlineStr">
        <is>
          <t>6 Months Ended</t>
        </is>
      </c>
    </row>
    <row r="2">
      <c r="B2" s="2" t="inlineStr">
        <is>
          <t>Jun. 30, 2024</t>
        </is>
      </c>
    </row>
    <row r="3">
      <c r="A3" s="3" t="inlineStr">
        <is>
          <t>Digital Assets [Abstract]</t>
        </is>
      </c>
      <c r="B3" s="4" t="inlineStr">
        <is>
          <t xml:space="preserve"> </t>
        </is>
      </c>
    </row>
    <row r="4">
      <c r="A4" s="4" t="inlineStr">
        <is>
          <t>Schedule of Digital Currency Transactions</t>
        </is>
      </c>
      <c r="B4" s="4" t="inlineStr">
        <is>
          <t xml:space="preserve">The following table summarizes the digital currency
transactions of Bitcoin for:
June 30, December 31,
ASC 2023-08 fair value adjustment $ 739,000 $ -
Digital assets beginning balance 2,097,000 6,746,000
Revenue recognized from mined digital assets 13,005,000 21,052,000
Revenue share from Sphere 3D - 321,000
Cost of digital assets sold for cash (12,969,000 ) (17,977,000 )
Cost of digital assets transferred for noncash expenditures (3,283,000 ) (7,770,000 )
Impairment loss on digital assets - (275,000 )
Fair value gain on digital assets 1,385,000 -
Digital assets ending balance $ 974,000 $ 2,097,000 </t>
        </is>
      </c>
    </row>
    <row r="5">
      <c r="A5" s="4" t="inlineStr">
        <is>
          <t>Schedule of Bitcoin Holdings</t>
        </is>
      </c>
      <c r="B5" s="4" t="inlineStr">
        <is>
          <t xml:space="preserve">The following table presents the Company’s Bitcoin
holdings as of:
June 30, December 31,
Number of Bitcoin held 15.77 67.18
Carrying basis - per Bitcoin $ 57,637 $ 31,213
Fair value - per Bitcoin $ 61,776 $ 42,214
Carrying basis of Bitcoin $ 908,000 $ 2,097,000
Fair value of Bitcoin $ 974,000 $ 2,83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6 Months Ended</t>
        </is>
      </c>
    </row>
    <row r="2">
      <c r="B2" s="2" t="inlineStr">
        <is>
          <t>Jun. 30, 2024</t>
        </is>
      </c>
    </row>
    <row r="3">
      <c r="A3" s="3" t="inlineStr">
        <is>
          <t>Marketable Securities [Abstract]</t>
        </is>
      </c>
      <c r="B3" s="4" t="inlineStr">
        <is>
          <t xml:space="preserve"> </t>
        </is>
      </c>
    </row>
    <row r="4">
      <c r="A4" s="4" t="inlineStr">
        <is>
          <t>Schedule of Movement in this Account for the Periods</t>
        </is>
      </c>
      <c r="B4" s="4" t="inlineStr">
        <is>
          <t xml:space="preserve">The table below summarizes the movement in this account for the periods:
June 30, December 31,
Fair value beginning of period $ 403,000 $ 235,000
Change in fair value (272,000 ) 168,000
Balance end of period $ 131,000 $ 40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6 Months Ended</t>
        </is>
      </c>
    </row>
    <row r="2">
      <c r="B2" s="2" t="inlineStr">
        <is>
          <t>Jun. 30, 2024</t>
        </is>
      </c>
    </row>
    <row r="3">
      <c r="A3" s="3" t="inlineStr">
        <is>
          <t>Deposits [Abstract]</t>
        </is>
      </c>
      <c r="B3" s="4" t="inlineStr">
        <is>
          <t xml:space="preserve"> </t>
        </is>
      </c>
    </row>
    <row r="4">
      <c r="A4" s="4" t="inlineStr">
        <is>
          <t>Schedule of Deposits</t>
        </is>
      </c>
      <c r="B4" s="4" t="inlineStr">
        <is>
          <t xml:space="preserve">The deposits are summarized as follows:
June 30, December 31,
Balance beginning of period $ 420,000 $ 60,000
Cash deposit 50,000 360,000
Balance end of period $ 470,000 $ 42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Equipment, Net (Tables)</t>
        </is>
      </c>
      <c r="B1" s="2" t="inlineStr">
        <is>
          <t>6 Months Ended</t>
        </is>
      </c>
    </row>
    <row r="2">
      <c r="B2" s="2" t="inlineStr">
        <is>
          <t>Jun. 30, 2024</t>
        </is>
      </c>
    </row>
    <row r="3">
      <c r="A3" s="3" t="inlineStr">
        <is>
          <t>Mining Equipment, Net [Abstract]</t>
        </is>
      </c>
      <c r="B3" s="4" t="inlineStr">
        <is>
          <t xml:space="preserve"> </t>
        </is>
      </c>
    </row>
    <row r="4">
      <c r="A4" s="4" t="inlineStr">
        <is>
          <t>Schedule of Mining Equipment</t>
        </is>
      </c>
      <c r="B4" s="4" t="inlineStr">
        <is>
          <t xml:space="preserve">The following table summarizes the carrying
amount of the Company’s mining equipment, as of:
June 30, December 31,
Mining equipment
Balance, beginning of year $ 15,978,000 $ 47,599,000
Additions 1,574,000 1,894,000
Disposals (443,000 ) (105,000 )
Impairment - (8,335,000 )
Revaluation from impairment - (25,075,000 )
Ending balance $ 17,109,000 $ 15,978,000
Accumulated depreciation
Balance, beginning of year $ 3,062,000 $ 13,231,000
Additions 6,539,000 14,958,000
Disposals (126,000 ) (51,000 )
Revaluation from impairment - (25,076,000 )
Ending balance $ 9,475,000 $ 3,062,000
Net carrying amount $ 7,634,000 $ 12,91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The following table summarizes accounts payable
and accrued liabilities, as of:
June 30, December 31,
Accounts payable $ 3,885,000 $ 2,234,000
Accrued liabilities 2,481,000 1,415,000
Total $ 6,366,000 $ 3,649,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6 Months Ended</t>
        </is>
      </c>
    </row>
    <row r="2">
      <c r="B2" s="2" t="inlineStr">
        <is>
          <t>Jun. 30, 2024</t>
        </is>
      </c>
    </row>
    <row r="3">
      <c r="A3" s="3" t="inlineStr">
        <is>
          <t>Notes Payable [Abstract]</t>
        </is>
      </c>
      <c r="B3" s="4" t="inlineStr">
        <is>
          <t xml:space="preserve"> </t>
        </is>
      </c>
    </row>
    <row r="4">
      <c r="A4" s="4" t="inlineStr">
        <is>
          <t>Schedule of Fair Value of the BTC</t>
        </is>
      </c>
      <c r="B4" s="4" t="inlineStr">
        <is>
          <t xml:space="preserve">The following table summarizes the fair value
of the BTC Note, as of:
June 30, December 31,
Beginning balance $ 14,868,000 $ 12,636,000
Payment (2,729,000 ) (6,105,000 )
Negative interest payment 39,000 -
Amended principal payment - (4,856,000 )
Adjustment to fair value 6,895,000 13,193,000
Ending balance $ 19,073,000 $ 14,868,000
Less – current portion 19,073,000 14,868,000
Ending balance – noncurrent portion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holders’ Deficit (Tables)</t>
        </is>
      </c>
      <c r="B1" s="2" t="inlineStr">
        <is>
          <t>6 Months Ended</t>
        </is>
      </c>
    </row>
    <row r="2">
      <c r="B2" s="2" t="inlineStr">
        <is>
          <t>Jun. 30, 2024</t>
        </is>
      </c>
    </row>
    <row r="3">
      <c r="A3" s="3" t="inlineStr">
        <is>
          <t>Stockholders’ Deficit [Abstract]</t>
        </is>
      </c>
      <c r="B3" s="4" t="inlineStr">
        <is>
          <t xml:space="preserve"> </t>
        </is>
      </c>
    </row>
    <row r="4">
      <c r="A4" s="4" t="inlineStr">
        <is>
          <t>Schedule of Compensation Expense Related Restricted Stock Awards</t>
        </is>
      </c>
      <c r="B4" s="4" t="inlineStr">
        <is>
          <t>The table below summarizes the compensation expense
related to the Company’s restricted stock awards for the six months ended June 30:
2024 2023
Directors
February 23, 2023: 168,419 share grant of common stock $ 70,000 $ -
Consultants
October 20, 2021: 17,274 share grant for common stock - 146,000
October 22, 2021: 8,637 share grant for common stock - 62,000
October 26, 2021: 17,274 share grant for common stock - 122,000
Employees
June 19, 2023; 675,058 share grant of common stock 278,000 38,000
April 4, 2022: 166,667 share grant for common stock - 395,000
Stock-based compensation expense reversal for April 4, 2022 grant - (1,910,000 )
Other
Officer contributed capital - 126,000
$ 348,000 $ (1,021,000 )</t>
        </is>
      </c>
    </row>
    <row r="5">
      <c r="A5" s="4" t="inlineStr">
        <is>
          <t>Schedule of Warrants Transactions</t>
        </is>
      </c>
      <c r="B5" s="4" t="inlineStr">
        <is>
          <t xml:space="preserve">Transactions involving warrants are as follows
for the six months ended June 30, 2024: Number Weighted Weighted Average Remaining Weighted Weighted Outstanding – December 31, 2023 1,844,781 $ 9.84 1.39 $ 5.81 $ 1.19 Granted - - - - - Exercised 165,622 0.006 0.75 9.06 1.48 Expired 1,652,851 10.98 - 7.55 - Outstanding – June 30, 2024 26,308 0.006 0.50 0.14 1.18 Vested and exercisable – June 30, 2024 26,308 0.006 0.50 0.14 1.18 Unvested and non-exercisable – June 30, 2024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150000000</v>
      </c>
      <c r="C7" s="5" t="n">
        <v>150000000</v>
      </c>
    </row>
    <row r="8">
      <c r="A8" s="4" t="inlineStr">
        <is>
          <t>Common stock, shares outstanding</t>
        </is>
      </c>
      <c r="B8" s="5" t="n">
        <v>39897255</v>
      </c>
      <c r="C8" s="5" t="n">
        <v>25109629</v>
      </c>
    </row>
    <row r="9">
      <c r="A9" s="4" t="inlineStr">
        <is>
          <t>Common stock, shares outstanding</t>
        </is>
      </c>
      <c r="B9" s="5" t="n">
        <v>39897255</v>
      </c>
      <c r="C9" s="5" t="n">
        <v>25109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of Financial Instruments [Abstract]</t>
        </is>
      </c>
      <c r="B3" s="4" t="inlineStr">
        <is>
          <t xml:space="preserve"> </t>
        </is>
      </c>
    </row>
    <row r="4">
      <c r="A4" s="4" t="inlineStr">
        <is>
          <t>Schedule of Fair Value by Using Key Inputs</t>
        </is>
      </c>
      <c r="B4" s="4" t="inlineStr">
        <is>
          <t xml:space="preserve">The Company evaluates its financial assets and
liabilities subject to fair value measurements on a recurring basis to determine the appropriate level at which to classify them for each
reporting period. This determination requires significant judgments to be made. The Company had the following financial assets and liabilities
as of the dates presented below:
Balance Quoted Prices Significant Significant
Assets:
Marketable securities $ 131,000 $ 131,000 $ - $ -
Digital assets $ 974,000 $ 974,000 $ - $ -
Liabilities:
BTC Note $ 19,073,000 $ 19,073,000 $ - $ -
Balance Quoted Prices Significant Significant
Assets:
Digital assets held for other parties $ 908,000 $ 908,000 $ - $ -
Marketable securities $ 403,000 $ 403,000 $ - $ -
Liabilities:
Liability related to digital assets held for other parties $ 916,000 $ 916,000 $ - $ -
BTC Note $ 14,868,000 $ 14,868,000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32" customWidth="1" min="2" max="2"/>
    <col width="22" customWidth="1" min="3" max="3"/>
    <col width="29" customWidth="1" min="4" max="4"/>
    <col width="40" customWidth="1" min="5" max="5"/>
    <col width="29" customWidth="1" min="6" max="6"/>
    <col width="40" customWidth="1" min="7" max="7"/>
  </cols>
  <sheetData>
    <row r="1">
      <c r="A1" s="1" t="inlineStr">
        <is>
          <t>Organization and Summary of Significant Accounting Policies (Details)</t>
        </is>
      </c>
      <c r="D1" s="2" t="inlineStr">
        <is>
          <t>3 Months Ended</t>
        </is>
      </c>
      <c r="E1" s="2" t="inlineStr">
        <is>
          <t>6 Months Ended</t>
        </is>
      </c>
    </row>
    <row r="2">
      <c r="B2" s="2" t="inlineStr">
        <is>
          <t>Feb. 09, 2024 $ / shares shares</t>
        </is>
      </c>
      <c r="C2" s="2" t="inlineStr">
        <is>
          <t>Jan. 01, 2024 USD ($)</t>
        </is>
      </c>
      <c r="D2" s="2" t="inlineStr">
        <is>
          <t>Mar. 31, 2024 USD ($) shares</t>
        </is>
      </c>
      <c r="E2" s="2" t="inlineStr">
        <is>
          <t>Jun. 30, 2024 USD ($) $ / shares shares</t>
        </is>
      </c>
      <c r="F2" s="2" t="inlineStr">
        <is>
          <t>Jun. 30, 2023 USD ($) shares</t>
        </is>
      </c>
      <c r="G2" s="2" t="inlineStr">
        <is>
          <t>Dec. 31, 2023 USD ($) $ / shares shares</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7" t="n">
        <v>0.0001</v>
      </c>
      <c r="C4" s="4" t="inlineStr">
        <is>
          <t xml:space="preserve"> </t>
        </is>
      </c>
      <c r="D4" s="4" t="inlineStr">
        <is>
          <t xml:space="preserve"> </t>
        </is>
      </c>
      <c r="E4" s="7" t="n">
        <v>0.0001</v>
      </c>
      <c r="F4" s="4" t="inlineStr">
        <is>
          <t xml:space="preserve"> </t>
        </is>
      </c>
      <c r="G4" s="7" t="n">
        <v>0.0001</v>
      </c>
    </row>
    <row r="5">
      <c r="A5" s="4" t="inlineStr">
        <is>
          <t>Preferred stock par value (in Dollars per share) | $ / shares</t>
        </is>
      </c>
      <c r="B5" s="7" t="n">
        <v>0.0001</v>
      </c>
      <c r="C5" s="4" t="inlineStr">
        <is>
          <t xml:space="preserve"> </t>
        </is>
      </c>
      <c r="D5" s="4" t="inlineStr">
        <is>
          <t xml:space="preserve"> </t>
        </is>
      </c>
      <c r="E5" s="7" t="n">
        <v>0.0001</v>
      </c>
      <c r="F5" s="4" t="inlineStr">
        <is>
          <t xml:space="preserve"> </t>
        </is>
      </c>
      <c r="G5" s="7" t="n">
        <v>0.0001</v>
      </c>
    </row>
    <row r="6">
      <c r="A6" s="4" t="inlineStr">
        <is>
          <t>Issuance shares of reverse stock split (in Shares) | shares</t>
        </is>
      </c>
      <c r="B6" s="4" t="inlineStr">
        <is>
          <t xml:space="preserve"> </t>
        </is>
      </c>
      <c r="C6" s="4" t="inlineStr">
        <is>
          <t xml:space="preserve"> </t>
        </is>
      </c>
      <c r="D6" s="4" t="inlineStr">
        <is>
          <t xml:space="preserve"> </t>
        </is>
      </c>
      <c r="E6" s="5" t="n">
        <v>80864</v>
      </c>
      <c r="F6" s="4" t="inlineStr">
        <is>
          <t xml:space="preserve"> </t>
        </is>
      </c>
      <c r="G6" s="4" t="inlineStr">
        <is>
          <t xml:space="preserve"> </t>
        </is>
      </c>
    </row>
    <row r="7">
      <c r="A7" s="4" t="inlineStr">
        <is>
          <t>Common stock outstanding (in Shares) | shares</t>
        </is>
      </c>
      <c r="B7" s="4" t="inlineStr">
        <is>
          <t xml:space="preserve"> </t>
        </is>
      </c>
      <c r="C7" s="4" t="inlineStr">
        <is>
          <t xml:space="preserve"> </t>
        </is>
      </c>
      <c r="D7" s="4" t="inlineStr">
        <is>
          <t xml:space="preserve"> </t>
        </is>
      </c>
      <c r="E7" s="5" t="n">
        <v>39897255</v>
      </c>
      <c r="F7" s="4" t="inlineStr">
        <is>
          <t xml:space="preserve"> </t>
        </is>
      </c>
      <c r="G7" s="5" t="n">
        <v>25109629</v>
      </c>
    </row>
    <row r="8">
      <c r="A8" s="4" t="inlineStr">
        <is>
          <t>Net book value</t>
        </is>
      </c>
      <c r="B8" s="4" t="inlineStr">
        <is>
          <t xml:space="preserve"> </t>
        </is>
      </c>
      <c r="C8" s="4" t="inlineStr">
        <is>
          <t xml:space="preserve"> </t>
        </is>
      </c>
      <c r="D8" s="6" t="n">
        <v>2256000</v>
      </c>
      <c r="E8" s="4" t="inlineStr">
        <is>
          <t xml:space="preserve"> </t>
        </is>
      </c>
      <c r="F8" s="4" t="inlineStr">
        <is>
          <t xml:space="preserve"> </t>
        </is>
      </c>
      <c r="G8" s="4" t="inlineStr">
        <is>
          <t xml:space="preserve"> </t>
        </is>
      </c>
    </row>
    <row r="9">
      <c r="A9" s="4" t="inlineStr">
        <is>
          <t>Cash</t>
        </is>
      </c>
      <c r="B9" s="4" t="inlineStr">
        <is>
          <t xml:space="preserve"> </t>
        </is>
      </c>
      <c r="C9" s="4" t="inlineStr">
        <is>
          <t xml:space="preserve"> </t>
        </is>
      </c>
      <c r="D9" s="4" t="inlineStr">
        <is>
          <t xml:space="preserve"> </t>
        </is>
      </c>
      <c r="E9" s="6" t="n">
        <v>500000</v>
      </c>
      <c r="F9" s="4" t="inlineStr">
        <is>
          <t xml:space="preserve"> </t>
        </is>
      </c>
      <c r="G9" s="4" t="inlineStr">
        <is>
          <t xml:space="preserve"> </t>
        </is>
      </c>
    </row>
    <row r="10">
      <c r="A10" s="4" t="inlineStr">
        <is>
          <t>Prepaid Expense</t>
        </is>
      </c>
      <c r="B10" s="4" t="inlineStr">
        <is>
          <t xml:space="preserve"> </t>
        </is>
      </c>
      <c r="C10" s="4" t="inlineStr">
        <is>
          <t xml:space="preserve"> </t>
        </is>
      </c>
      <c r="D10" s="4" t="inlineStr">
        <is>
          <t xml:space="preserve"> </t>
        </is>
      </c>
      <c r="E10" s="5" t="n">
        <v>98000</v>
      </c>
      <c r="F10" s="4" t="inlineStr">
        <is>
          <t xml:space="preserve"> </t>
        </is>
      </c>
      <c r="G10" s="4" t="inlineStr">
        <is>
          <t xml:space="preserve"> </t>
        </is>
      </c>
    </row>
    <row r="11">
      <c r="A11" s="4" t="inlineStr">
        <is>
          <t>Liabilities</t>
        </is>
      </c>
      <c r="B11" s="4" t="inlineStr">
        <is>
          <t xml:space="preserve"> </t>
        </is>
      </c>
      <c r="C11" s="4" t="inlineStr">
        <is>
          <t xml:space="preserve"> </t>
        </is>
      </c>
      <c r="D11" s="4" t="inlineStr">
        <is>
          <t xml:space="preserve"> </t>
        </is>
      </c>
      <c r="E11" s="5" t="n">
        <v>2854000</v>
      </c>
      <c r="F11" s="4" t="inlineStr">
        <is>
          <t xml:space="preserve"> </t>
        </is>
      </c>
      <c r="G11" s="4" t="inlineStr">
        <is>
          <t xml:space="preserve"> </t>
        </is>
      </c>
    </row>
    <row r="12">
      <c r="A12" s="4" t="inlineStr">
        <is>
          <t>Cash and cash equivalents</t>
        </is>
      </c>
      <c r="B12" s="4" t="inlineStr">
        <is>
          <t xml:space="preserve"> </t>
        </is>
      </c>
      <c r="C12" s="4" t="inlineStr">
        <is>
          <t xml:space="preserve"> </t>
        </is>
      </c>
      <c r="D12" s="4" t="inlineStr">
        <is>
          <t xml:space="preserve"> </t>
        </is>
      </c>
      <c r="E12" s="5" t="n">
        <v>1219000</v>
      </c>
      <c r="F12" s="6" t="n">
        <v>960000</v>
      </c>
      <c r="G12" s="6" t="n">
        <v>915000</v>
      </c>
    </row>
    <row r="13">
      <c r="A13" s="4" t="inlineStr">
        <is>
          <t>Digital assets</t>
        </is>
      </c>
      <c r="B13" s="4" t="inlineStr">
        <is>
          <t xml:space="preserve"> </t>
        </is>
      </c>
      <c r="C13" s="4" t="inlineStr">
        <is>
          <t xml:space="preserve"> </t>
        </is>
      </c>
      <c r="D13" s="4" t="inlineStr">
        <is>
          <t xml:space="preserve"> </t>
        </is>
      </c>
      <c r="E13" s="5" t="n">
        <v>974000</v>
      </c>
      <c r="F13" s="4" t="inlineStr">
        <is>
          <t xml:space="preserve"> </t>
        </is>
      </c>
      <c r="G13" s="5" t="n">
        <v>2097000</v>
      </c>
    </row>
    <row r="14">
      <c r="A14" s="4" t="inlineStr">
        <is>
          <t>Federal deposit insured amount</t>
        </is>
      </c>
      <c r="B14" s="4" t="inlineStr">
        <is>
          <t xml:space="preserve"> </t>
        </is>
      </c>
      <c r="C14" s="4" t="inlineStr">
        <is>
          <t xml:space="preserve"> </t>
        </is>
      </c>
      <c r="D14" s="4" t="inlineStr">
        <is>
          <t xml:space="preserve"> </t>
        </is>
      </c>
      <c r="E14" s="5" t="n">
        <v>250000</v>
      </c>
      <c r="F14" s="4" t="inlineStr">
        <is>
          <t xml:space="preserve"> </t>
        </is>
      </c>
      <c r="G14" s="4" t="inlineStr">
        <is>
          <t xml:space="preserve"> </t>
        </is>
      </c>
    </row>
    <row r="15">
      <c r="A15" s="4" t="inlineStr">
        <is>
          <t>Federal insurance limit</t>
        </is>
      </c>
      <c r="B15" s="4" t="inlineStr">
        <is>
          <t xml:space="preserve"> </t>
        </is>
      </c>
      <c r="C15" s="4" t="inlineStr">
        <is>
          <t xml:space="preserve"> </t>
        </is>
      </c>
      <c r="D15" s="4" t="inlineStr">
        <is>
          <t xml:space="preserve"> </t>
        </is>
      </c>
      <c r="E15" s="6" t="n">
        <v>719000</v>
      </c>
      <c r="F15" s="4" t="inlineStr">
        <is>
          <t xml:space="preserve"> </t>
        </is>
      </c>
      <c r="G15" s="5" t="n">
        <v>673000</v>
      </c>
    </row>
    <row r="16">
      <c r="A16" s="4" t="inlineStr">
        <is>
          <t>Third party insurance amount</t>
        </is>
      </c>
      <c r="B16" s="4" t="inlineStr">
        <is>
          <t xml:space="preserve"> </t>
        </is>
      </c>
      <c r="C16" s="4" t="inlineStr">
        <is>
          <t xml:space="preserve"> </t>
        </is>
      </c>
      <c r="D16" s="4" t="inlineStr">
        <is>
          <t xml:space="preserve"> </t>
        </is>
      </c>
      <c r="E16" s="4" t="inlineStr">
        <is>
          <t xml:space="preserve"> </t>
        </is>
      </c>
      <c r="F16" s="4" t="inlineStr">
        <is>
          <t xml:space="preserve"> </t>
        </is>
      </c>
      <c r="G16" s="6" t="n">
        <v>8000</v>
      </c>
    </row>
    <row r="17">
      <c r="A17" s="4" t="inlineStr">
        <is>
          <t>Minimum Payout threshold bitcoin</t>
        </is>
      </c>
      <c r="B17" s="4" t="inlineStr">
        <is>
          <t xml:space="preserve"> </t>
        </is>
      </c>
      <c r="C17" s="4" t="inlineStr">
        <is>
          <t xml:space="preserve"> </t>
        </is>
      </c>
      <c r="D17" s="10" t="n">
        <v>0.01</v>
      </c>
      <c r="E17" s="4" t="inlineStr">
        <is>
          <t xml:space="preserve"> </t>
        </is>
      </c>
      <c r="F17" s="4" t="inlineStr">
        <is>
          <t xml:space="preserve"> </t>
        </is>
      </c>
      <c r="G17" s="4" t="inlineStr">
        <is>
          <t xml:space="preserve"> </t>
        </is>
      </c>
    </row>
    <row r="18">
      <c r="A18" s="4" t="inlineStr">
        <is>
          <t>Operating profit rate</t>
        </is>
      </c>
      <c r="B18" s="4" t="inlineStr">
        <is>
          <t xml:space="preserve"> </t>
        </is>
      </c>
      <c r="C18" s="4" t="inlineStr">
        <is>
          <t xml:space="preserve"> </t>
        </is>
      </c>
      <c r="D18" s="4" t="inlineStr">
        <is>
          <t xml:space="preserve"> </t>
        </is>
      </c>
      <c r="E18" s="11" t="n">
        <v>0.225</v>
      </c>
      <c r="F18" s="4" t="inlineStr">
        <is>
          <t xml:space="preserve"> </t>
        </is>
      </c>
      <c r="G18" s="4" t="inlineStr">
        <is>
          <t xml:space="preserve"> </t>
        </is>
      </c>
    </row>
    <row r="19">
      <c r="A19" s="4" t="inlineStr">
        <is>
          <t>Cumulative-effect change</t>
        </is>
      </c>
      <c r="B19" s="4" t="inlineStr">
        <is>
          <t xml:space="preserve"> </t>
        </is>
      </c>
      <c r="C19" s="6" t="n">
        <v>739000</v>
      </c>
      <c r="D19" s="4" t="inlineStr">
        <is>
          <t xml:space="preserve"> </t>
        </is>
      </c>
      <c r="E19" s="4" t="inlineStr">
        <is>
          <t xml:space="preserve"> </t>
        </is>
      </c>
      <c r="F19" s="4" t="inlineStr">
        <is>
          <t xml:space="preserve"> </t>
        </is>
      </c>
      <c r="G19" s="4" t="inlineStr">
        <is>
          <t xml:space="preserve"> </t>
        </is>
      </c>
    </row>
    <row r="20">
      <c r="A20" s="4" t="inlineStr">
        <is>
          <t>Ivy Crypto,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11" t="n">
        <v>0.9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kerna Merger C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t>
        </is>
      </c>
      <c r="B25" s="11" t="n">
        <v>0.07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par value (in Dollars per share) | $ / shares</t>
        </is>
      </c>
      <c r="B28" s="7" t="n">
        <v>0.00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Member] | Business Combin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merger shares (in Shares) | shares</t>
        </is>
      </c>
      <c r="B31" s="4" t="inlineStr">
        <is>
          <t xml:space="preserve"> </t>
        </is>
      </c>
      <c r="C31" s="4" t="inlineStr">
        <is>
          <t xml:space="preserve"> </t>
        </is>
      </c>
      <c r="D31" s="4" t="inlineStr">
        <is>
          <t xml:space="preserve"> </t>
        </is>
      </c>
      <c r="E31" s="5" t="n">
        <v>2910026</v>
      </c>
      <c r="F31" s="4" t="inlineStr">
        <is>
          <t xml:space="preserve"> </t>
        </is>
      </c>
      <c r="G31" s="4" t="inlineStr">
        <is>
          <t xml:space="preserve"> </t>
        </is>
      </c>
    </row>
    <row r="32">
      <c r="A32" s="4" t="inlineStr">
        <is>
          <t>Net book value</t>
        </is>
      </c>
      <c r="B32" s="4" t="inlineStr">
        <is>
          <t xml:space="preserve"> </t>
        </is>
      </c>
      <c r="C32" s="4" t="inlineStr">
        <is>
          <t xml:space="preserve"> </t>
        </is>
      </c>
      <c r="D32" s="4" t="inlineStr">
        <is>
          <t xml:space="preserve"> </t>
        </is>
      </c>
      <c r="E32" s="6" t="n">
        <v>2256000</v>
      </c>
      <c r="F32" s="4" t="inlineStr">
        <is>
          <t xml:space="preserve"> </t>
        </is>
      </c>
      <c r="G32" s="4" t="inlineStr">
        <is>
          <t xml:space="preserve"> </t>
        </is>
      </c>
    </row>
    <row r="33">
      <c r="A33" s="4" t="inlineStr">
        <is>
          <t>Common Stock [Member] | Akerna Cor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rganiz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book value</t>
        </is>
      </c>
      <c r="B35" s="4" t="inlineStr">
        <is>
          <t xml:space="preserve"> </t>
        </is>
      </c>
      <c r="C35" s="4" t="inlineStr">
        <is>
          <t xml:space="preserve"> </t>
        </is>
      </c>
      <c r="D35" s="4" t="inlineStr">
        <is>
          <t xml:space="preserve"> </t>
        </is>
      </c>
      <c r="E35" s="6" t="n">
        <v>2256000</v>
      </c>
      <c r="F35" s="4" t="inlineStr">
        <is>
          <t xml:space="preserve"> </t>
        </is>
      </c>
      <c r="G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Organization and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converted (in Shares) | shares</t>
        </is>
      </c>
      <c r="B38" s="12" t="n">
        <v>1.7273744</v>
      </c>
      <c r="C38" s="4" t="inlineStr">
        <is>
          <t xml:space="preserve"> </t>
        </is>
      </c>
      <c r="D38" s="5" t="n">
        <v>460855</v>
      </c>
      <c r="E38" s="4" t="inlineStr">
        <is>
          <t xml:space="preserve"> </t>
        </is>
      </c>
      <c r="F38" s="4" t="inlineStr">
        <is>
          <t xml:space="preserve"> </t>
        </is>
      </c>
      <c r="G38" s="4" t="inlineStr">
        <is>
          <t xml:space="preserve"> </t>
        </is>
      </c>
    </row>
    <row r="39">
      <c r="A39" s="4" t="inlineStr">
        <is>
          <t>Common stock outstanding (in Shares) | shares</t>
        </is>
      </c>
      <c r="B39" s="5" t="n">
        <v>3803853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merger shares (in Shares) | shares</t>
        </is>
      </c>
      <c r="B40" s="4" t="inlineStr">
        <is>
          <t xml:space="preserve"> </t>
        </is>
      </c>
      <c r="C40" s="4" t="inlineStr">
        <is>
          <t xml:space="preserve"> </t>
        </is>
      </c>
      <c r="D40" s="5" t="n">
        <v>2921362</v>
      </c>
      <c r="E40" s="4" t="inlineStr">
        <is>
          <t xml:space="preserve"> </t>
        </is>
      </c>
      <c r="F40" s="4" t="inlineStr">
        <is>
          <t xml:space="preserve"> </t>
        </is>
      </c>
      <c r="G40" s="4" t="inlineStr">
        <is>
          <t xml:space="preserve"> </t>
        </is>
      </c>
    </row>
    <row r="41">
      <c r="A41" s="4" t="inlineStr">
        <is>
          <t>Net book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pitalized stock-based compensation (in Shares) | shares</t>
        </is>
      </c>
      <c r="B42" s="4" t="inlineStr">
        <is>
          <t xml:space="preserve"> </t>
        </is>
      </c>
      <c r="C42" s="4" t="inlineStr">
        <is>
          <t xml:space="preserve"> </t>
        </is>
      </c>
      <c r="D42" s="4" t="inlineStr">
        <is>
          <t xml:space="preserve"> </t>
        </is>
      </c>
      <c r="E42" s="5" t="n">
        <v>588626</v>
      </c>
      <c r="F42" s="5" t="n">
        <v>10958876</v>
      </c>
      <c r="G42"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8" customWidth="1" min="1" max="1"/>
    <col width="22" customWidth="1" min="2" max="2"/>
    <col width="30" customWidth="1" min="3" max="3"/>
    <col width="30" customWidth="1" min="4" max="4"/>
  </cols>
  <sheetData>
    <row r="1">
      <c r="A1" s="1" t="inlineStr">
        <is>
          <t>Digital Assets (Details)</t>
        </is>
      </c>
      <c r="B1" s="2" t="inlineStr">
        <is>
          <t>Jan. 01, 2024 USD ($)</t>
        </is>
      </c>
      <c r="C1" s="2" t="inlineStr">
        <is>
          <t>Jun. 30, 2024 USD ($) Bitcoin</t>
        </is>
      </c>
      <c r="D1" s="2" t="inlineStr">
        <is>
          <t>Dec. 31, 2023 USD ($) Bitcoin</t>
        </is>
      </c>
    </row>
    <row r="2">
      <c r="A2" s="3" t="inlineStr">
        <is>
          <t>Digital Assets [Line Items]</t>
        </is>
      </c>
      <c r="B2" s="4" t="inlineStr">
        <is>
          <t xml:space="preserve"> </t>
        </is>
      </c>
      <c r="C2" s="4" t="inlineStr">
        <is>
          <t xml:space="preserve"> </t>
        </is>
      </c>
      <c r="D2" s="4" t="inlineStr">
        <is>
          <t xml:space="preserve"> </t>
        </is>
      </c>
    </row>
    <row r="3">
      <c r="A3" s="4" t="inlineStr">
        <is>
          <t>Digital assets value</t>
        </is>
      </c>
      <c r="B3" s="4" t="inlineStr">
        <is>
          <t xml:space="preserve"> </t>
        </is>
      </c>
      <c r="C3" s="6" t="n">
        <v>-3283000</v>
      </c>
      <c r="D3" s="6" t="n">
        <v>-7770000</v>
      </c>
    </row>
    <row r="4">
      <c r="A4" s="4" t="inlineStr">
        <is>
          <t>Percentage of bitcoin in cold storage</t>
        </is>
      </c>
      <c r="B4" s="4" t="inlineStr">
        <is>
          <t xml:space="preserve"> </t>
        </is>
      </c>
      <c r="C4" s="13" t="n">
        <v>1</v>
      </c>
      <c r="D4" s="13" t="n">
        <v>1</v>
      </c>
    </row>
    <row r="5">
      <c r="A5" s="4" t="inlineStr">
        <is>
          <t>Percentage of bitcoin in hot wallets</t>
        </is>
      </c>
      <c r="B5" s="4" t="inlineStr">
        <is>
          <t xml:space="preserve"> </t>
        </is>
      </c>
      <c r="C5" s="4" t="inlineStr">
        <is>
          <t xml:space="preserve"> </t>
        </is>
      </c>
      <c r="D5" s="4" t="inlineStr">
        <is>
          <t xml:space="preserve"> </t>
        </is>
      </c>
    </row>
    <row r="6">
      <c r="A6" s="4" t="inlineStr">
        <is>
          <t>Increase in digital assets</t>
        </is>
      </c>
      <c r="B6" s="6" t="n">
        <v>739000</v>
      </c>
      <c r="C6" s="4" t="inlineStr">
        <is>
          <t xml:space="preserve"> </t>
        </is>
      </c>
      <c r="D6" s="4" t="inlineStr">
        <is>
          <t xml:space="preserve"> </t>
        </is>
      </c>
    </row>
    <row r="7">
      <c r="A7" s="4" t="inlineStr">
        <is>
          <t>Decrease in accumulated deficit</t>
        </is>
      </c>
      <c r="B7" s="6" t="n">
        <v>739000</v>
      </c>
      <c r="C7" s="4" t="inlineStr">
        <is>
          <t xml:space="preserve"> </t>
        </is>
      </c>
      <c r="D7" s="4" t="inlineStr">
        <is>
          <t xml:space="preserve"> </t>
        </is>
      </c>
    </row>
    <row r="8">
      <c r="A8" s="4" t="inlineStr">
        <is>
          <t>Bitcoin [Member]</t>
        </is>
      </c>
      <c r="B8" s="4" t="inlineStr">
        <is>
          <t xml:space="preserve"> </t>
        </is>
      </c>
      <c r="C8" s="4" t="inlineStr">
        <is>
          <t xml:space="preserve"> </t>
        </is>
      </c>
      <c r="D8" s="4" t="inlineStr">
        <is>
          <t xml:space="preserve"> </t>
        </is>
      </c>
    </row>
    <row r="9">
      <c r="A9" s="3" t="inlineStr">
        <is>
          <t>Digital Assets [Line Items]</t>
        </is>
      </c>
      <c r="B9" s="4" t="inlineStr">
        <is>
          <t xml:space="preserve"> </t>
        </is>
      </c>
      <c r="C9" s="4" t="inlineStr">
        <is>
          <t xml:space="preserve"> </t>
        </is>
      </c>
      <c r="D9" s="4" t="inlineStr">
        <is>
          <t xml:space="preserve"> </t>
        </is>
      </c>
    </row>
    <row r="10">
      <c r="A10" s="4" t="inlineStr">
        <is>
          <t>Number of bitcoin held. | Bitcoin</t>
        </is>
      </c>
      <c r="B10" s="4" t="inlineStr">
        <is>
          <t xml:space="preserve"> </t>
        </is>
      </c>
      <c r="C10" s="10" t="n">
        <v>15.77</v>
      </c>
      <c r="D10" s="10" t="n">
        <v>67.180000000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gital Assets (Details) - Schedule of Digital Currency Transactions - Bitcoin [Member] - Bitcoin [Member] - USD ($)</t>
        </is>
      </c>
      <c r="B1" s="2" t="inlineStr">
        <is>
          <t>6 Months Ended</t>
        </is>
      </c>
      <c r="C1" s="2" t="inlineStr">
        <is>
          <t>12 Months Ended</t>
        </is>
      </c>
    </row>
    <row r="2">
      <c r="B2" s="2" t="inlineStr">
        <is>
          <t>Jun. 30, 2024</t>
        </is>
      </c>
      <c r="C2" s="2" t="inlineStr">
        <is>
          <t>Dec. 31, 2023</t>
        </is>
      </c>
    </row>
    <row r="3">
      <c r="A3" s="3" t="inlineStr">
        <is>
          <t>Digital Assets (Details) - Schedule of Digital Currency Transactions [Line Items]</t>
        </is>
      </c>
      <c r="B3" s="4" t="inlineStr">
        <is>
          <t xml:space="preserve"> </t>
        </is>
      </c>
      <c r="C3" s="4" t="inlineStr">
        <is>
          <t xml:space="preserve"> </t>
        </is>
      </c>
    </row>
    <row r="4">
      <c r="A4" s="4" t="inlineStr">
        <is>
          <t>ASC 2023-08 fair value adjustment</t>
        </is>
      </c>
      <c r="B4" s="6" t="n">
        <v>739000</v>
      </c>
      <c r="C4" s="4" t="inlineStr">
        <is>
          <t xml:space="preserve"> </t>
        </is>
      </c>
    </row>
    <row r="5">
      <c r="A5" s="4" t="inlineStr">
        <is>
          <t>Digital assets beginning balance</t>
        </is>
      </c>
      <c r="B5" s="5" t="n">
        <v>2097000</v>
      </c>
      <c r="C5" s="5" t="n">
        <v>6746000</v>
      </c>
    </row>
    <row r="6">
      <c r="A6" s="4" t="inlineStr">
        <is>
          <t>Revenue recognized from mined digital assets</t>
        </is>
      </c>
      <c r="B6" s="5" t="n">
        <v>13005000</v>
      </c>
      <c r="C6" s="5" t="n">
        <v>21052000</v>
      </c>
    </row>
    <row r="7">
      <c r="A7" s="4" t="inlineStr">
        <is>
          <t>Revenue share from Sphere 3D</t>
        </is>
      </c>
      <c r="B7" s="4" t="inlineStr">
        <is>
          <t xml:space="preserve"> </t>
        </is>
      </c>
      <c r="C7" s="5" t="n">
        <v>321000</v>
      </c>
    </row>
    <row r="8">
      <c r="A8" s="4" t="inlineStr">
        <is>
          <t>Cost of digital assets sold for cash</t>
        </is>
      </c>
      <c r="B8" s="5" t="n">
        <v>-12969000</v>
      </c>
      <c r="C8" s="5" t="n">
        <v>-17977000</v>
      </c>
    </row>
    <row r="9">
      <c r="A9" s="4" t="inlineStr">
        <is>
          <t>Cost of digital assets transferred for noncash expenditures</t>
        </is>
      </c>
      <c r="B9" s="5" t="n">
        <v>-3283000</v>
      </c>
      <c r="C9" s="5" t="n">
        <v>-7770000</v>
      </c>
    </row>
    <row r="10">
      <c r="A10" s="4" t="inlineStr">
        <is>
          <t>Impairment loss on digital assets</t>
        </is>
      </c>
      <c r="B10" s="4" t="inlineStr">
        <is>
          <t xml:space="preserve"> </t>
        </is>
      </c>
      <c r="C10" s="5" t="n">
        <v>-275000</v>
      </c>
    </row>
    <row r="11">
      <c r="A11" s="4" t="inlineStr">
        <is>
          <t>Fair value gain on digital assets</t>
        </is>
      </c>
      <c r="B11" s="5" t="n">
        <v>1385000</v>
      </c>
      <c r="C11" s="4" t="inlineStr">
        <is>
          <t xml:space="preserve"> </t>
        </is>
      </c>
    </row>
    <row r="12">
      <c r="A12" s="4" t="inlineStr">
        <is>
          <t>Digital assets ending balance</t>
        </is>
      </c>
      <c r="B12" s="6" t="n">
        <v>974000</v>
      </c>
      <c r="C12" s="6" t="n">
        <v>2097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30" customWidth="1" min="2" max="2"/>
    <col width="30" customWidth="1" min="3" max="3"/>
  </cols>
  <sheetData>
    <row r="1">
      <c r="A1" s="1" t="inlineStr">
        <is>
          <t>Digital Assets (Details) - Schedule of Bitcoin Holdings - Bitcoin [Member]</t>
        </is>
      </c>
      <c r="B1" s="2" t="inlineStr">
        <is>
          <t>Jun. 30, 2024 USD ($) Bitcoin</t>
        </is>
      </c>
      <c r="C1" s="2" t="inlineStr">
        <is>
          <t>Dec. 31, 2023 USD ($) Bitcoin</t>
        </is>
      </c>
    </row>
    <row r="2">
      <c r="A2" s="3" t="inlineStr">
        <is>
          <t>Schedule of Bitcoin Holdings [Line Items]</t>
        </is>
      </c>
      <c r="B2" s="4" t="inlineStr">
        <is>
          <t xml:space="preserve"> </t>
        </is>
      </c>
      <c r="C2" s="4" t="inlineStr">
        <is>
          <t xml:space="preserve"> </t>
        </is>
      </c>
    </row>
    <row r="3">
      <c r="A3" s="4" t="inlineStr">
        <is>
          <t>Number of Bitcoin held (in Bitcoin) | Bitcoin</t>
        </is>
      </c>
      <c r="B3" s="10" t="n">
        <v>15.77</v>
      </c>
      <c r="C3" s="10" t="n">
        <v>67.18000000000001</v>
      </c>
    </row>
    <row r="4">
      <c r="A4" s="4" t="inlineStr">
        <is>
          <t>Carrying basis - per Bitcoin</t>
        </is>
      </c>
      <c r="B4" s="6" t="n">
        <v>57637</v>
      </c>
      <c r="C4" s="6" t="n">
        <v>31213</v>
      </c>
    </row>
    <row r="5">
      <c r="A5" s="4" t="inlineStr">
        <is>
          <t>Fair value - per Bitcoin</t>
        </is>
      </c>
      <c r="B5" s="5" t="n">
        <v>61776</v>
      </c>
      <c r="C5" s="5" t="n">
        <v>42214</v>
      </c>
    </row>
    <row r="6">
      <c r="A6" s="4" t="inlineStr">
        <is>
          <t>Carrying basis of Bitcoin</t>
        </is>
      </c>
      <c r="B6" s="5" t="n">
        <v>908000</v>
      </c>
      <c r="C6" s="5" t="n">
        <v>2097000</v>
      </c>
    </row>
    <row r="7">
      <c r="A7" s="4" t="inlineStr">
        <is>
          <t>Fair value of Bitcoin</t>
        </is>
      </c>
      <c r="B7" s="6" t="n">
        <v>974000</v>
      </c>
      <c r="C7" s="6" t="n">
        <v>283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Marketable Securities (Details)</t>
        </is>
      </c>
      <c r="B1" s="2" t="inlineStr">
        <is>
          <t>Apr. 04, 2022 shares</t>
        </is>
      </c>
    </row>
    <row r="2">
      <c r="A2" s="4" t="inlineStr">
        <is>
          <t>Restricted Stock [Member]</t>
        </is>
      </c>
      <c r="B2" s="4" t="inlineStr">
        <is>
          <t xml:space="preserve"> </t>
        </is>
      </c>
    </row>
    <row r="3">
      <c r="A3" s="3" t="inlineStr">
        <is>
          <t>Marketable Securities [Line Items]</t>
        </is>
      </c>
      <c r="B3" s="4" t="inlineStr">
        <is>
          <t xml:space="preserve"> </t>
        </is>
      </c>
    </row>
    <row r="4">
      <c r="A4" s="4" t="inlineStr">
        <is>
          <t>Restricted common stock shares</t>
        </is>
      </c>
      <c r="B4" s="5" t="n">
        <v>8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Details) - Schedule of Movement in this Account for the Periods - Marketable securities [Member] - USD ($)</t>
        </is>
      </c>
      <c r="B1" s="2" t="inlineStr">
        <is>
          <t>6 Months Ended</t>
        </is>
      </c>
      <c r="C1" s="2" t="inlineStr">
        <is>
          <t>12 Months Ended</t>
        </is>
      </c>
    </row>
    <row r="2">
      <c r="B2" s="2" t="inlineStr">
        <is>
          <t>Jun. 30, 2024</t>
        </is>
      </c>
      <c r="C2" s="2" t="inlineStr">
        <is>
          <t>Dec. 31, 2023</t>
        </is>
      </c>
    </row>
    <row r="3">
      <c r="A3" s="3" t="inlineStr">
        <is>
          <t>Marketable Securities [Line Items]</t>
        </is>
      </c>
      <c r="B3" s="4" t="inlineStr">
        <is>
          <t xml:space="preserve"> </t>
        </is>
      </c>
      <c r="C3" s="4" t="inlineStr">
        <is>
          <t xml:space="preserve"> </t>
        </is>
      </c>
    </row>
    <row r="4">
      <c r="A4" s="4" t="inlineStr">
        <is>
          <t>Fair value beginning of period</t>
        </is>
      </c>
      <c r="B4" s="6" t="n">
        <v>403000</v>
      </c>
      <c r="C4" s="6" t="n">
        <v>235000</v>
      </c>
    </row>
    <row r="5">
      <c r="A5" s="4" t="inlineStr">
        <is>
          <t>Change in fair value</t>
        </is>
      </c>
      <c r="B5" s="5" t="n">
        <v>-272000</v>
      </c>
      <c r="C5" s="5" t="n">
        <v>168000</v>
      </c>
    </row>
    <row r="6">
      <c r="A6" s="4" t="inlineStr">
        <is>
          <t>Balance end of period</t>
        </is>
      </c>
      <c r="B6" s="6" t="n">
        <v>131000</v>
      </c>
      <c r="C6" s="6" t="n">
        <v>403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Deposits (Details)</t>
        </is>
      </c>
      <c r="B1" s="2" t="inlineStr">
        <is>
          <t>Jun. 30, 2024 USD ($)</t>
        </is>
      </c>
    </row>
    <row r="2">
      <c r="A2" s="4" t="inlineStr">
        <is>
          <t>Coinmint [Member]</t>
        </is>
      </c>
      <c r="B2" s="4" t="inlineStr">
        <is>
          <t xml:space="preserve"> </t>
        </is>
      </c>
    </row>
    <row r="3">
      <c r="A3" s="3" t="inlineStr">
        <is>
          <t>Deposits [Line Items]</t>
        </is>
      </c>
      <c r="B3" s="4" t="inlineStr">
        <is>
          <t xml:space="preserve"> </t>
        </is>
      </c>
    </row>
    <row r="4">
      <c r="A4" s="4" t="inlineStr">
        <is>
          <t>Refundable deposits</t>
        </is>
      </c>
      <c r="B4" s="6" t="n">
        <v>420000</v>
      </c>
    </row>
    <row r="5">
      <c r="A5" s="4" t="inlineStr">
        <is>
          <t>Other Entities [Member]</t>
        </is>
      </c>
      <c r="B5" s="4" t="inlineStr">
        <is>
          <t xml:space="preserve"> </t>
        </is>
      </c>
    </row>
    <row r="6">
      <c r="A6" s="3" t="inlineStr">
        <is>
          <t>Deposits [Line Items]</t>
        </is>
      </c>
      <c r="B6" s="4" t="inlineStr">
        <is>
          <t xml:space="preserve"> </t>
        </is>
      </c>
    </row>
    <row r="7">
      <c r="A7" s="4" t="inlineStr">
        <is>
          <t>Refundable deposits</t>
        </is>
      </c>
      <c r="B7" s="6" t="n">
        <v>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Deposits (Details) - Schedule of Deposits - Deposits [Member] - USD ($)</t>
        </is>
      </c>
      <c r="B1" s="2" t="inlineStr">
        <is>
          <t>6 Months Ended</t>
        </is>
      </c>
      <c r="C1" s="2" t="inlineStr">
        <is>
          <t>12 Months Ended</t>
        </is>
      </c>
    </row>
    <row r="2">
      <c r="B2" s="2" t="inlineStr">
        <is>
          <t>Jun. 30, 2024</t>
        </is>
      </c>
      <c r="C2" s="2" t="inlineStr">
        <is>
          <t>Dec. 31, 2023</t>
        </is>
      </c>
    </row>
    <row r="3">
      <c r="A3" s="3" t="inlineStr">
        <is>
          <t>Deposits [Line Items]</t>
        </is>
      </c>
      <c r="B3" s="4" t="inlineStr">
        <is>
          <t xml:space="preserve"> </t>
        </is>
      </c>
      <c r="C3" s="4" t="inlineStr">
        <is>
          <t xml:space="preserve"> </t>
        </is>
      </c>
    </row>
    <row r="4">
      <c r="A4" s="4" t="inlineStr">
        <is>
          <t>Balance beginning of period</t>
        </is>
      </c>
      <c r="B4" s="6" t="n">
        <v>420000</v>
      </c>
      <c r="C4" s="6" t="n">
        <v>60000</v>
      </c>
    </row>
    <row r="5">
      <c r="A5" s="4" t="inlineStr">
        <is>
          <t>Cash deposit</t>
        </is>
      </c>
      <c r="B5" s="5" t="n">
        <v>50000</v>
      </c>
      <c r="C5" s="5" t="n">
        <v>360000</v>
      </c>
    </row>
    <row r="6">
      <c r="A6" s="4" t="inlineStr">
        <is>
          <t>Balance end of period</t>
        </is>
      </c>
      <c r="B6" s="6" t="n">
        <v>470000</v>
      </c>
      <c r="C6" s="6" t="n">
        <v>42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Mining Equipment, Net (Details) - Bitcoin</t>
        </is>
      </c>
      <c r="B1" s="2" t="inlineStr">
        <is>
          <t>Jun. 30, 2024</t>
        </is>
      </c>
      <c r="C1" s="2" t="inlineStr">
        <is>
          <t>Dec. 31, 2023</t>
        </is>
      </c>
    </row>
    <row r="2">
      <c r="A2" s="4" t="inlineStr">
        <is>
          <t>Mining equipment [Member]</t>
        </is>
      </c>
      <c r="B2" s="4" t="inlineStr">
        <is>
          <t xml:space="preserve"> </t>
        </is>
      </c>
      <c r="C2" s="4" t="inlineStr">
        <is>
          <t xml:space="preserve"> </t>
        </is>
      </c>
    </row>
    <row r="3">
      <c r="A3" s="3" t="inlineStr">
        <is>
          <t>Mining Equipment, Net [Line Items]</t>
        </is>
      </c>
      <c r="B3" s="4" t="inlineStr">
        <is>
          <t xml:space="preserve"> </t>
        </is>
      </c>
      <c r="C3" s="4" t="inlineStr">
        <is>
          <t xml:space="preserve"> </t>
        </is>
      </c>
    </row>
    <row r="4">
      <c r="A4" s="4" t="inlineStr">
        <is>
          <t>Number of units</t>
        </is>
      </c>
      <c r="B4" s="5" t="n">
        <v>8825</v>
      </c>
      <c r="C4" s="5" t="n">
        <v>85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515000</v>
      </c>
      <c r="C4" s="6" t="n">
        <v>5283000</v>
      </c>
      <c r="D4" s="6" t="n">
        <v>13005000</v>
      </c>
      <c r="E4" s="6" t="n">
        <v>10359000</v>
      </c>
    </row>
    <row r="5">
      <c r="A5" s="3" t="inlineStr">
        <is>
          <t>Cost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3803000</v>
      </c>
      <c r="C6" s="5" t="n">
        <v>2823000</v>
      </c>
      <c r="D6" s="5" t="n">
        <v>8640000</v>
      </c>
      <c r="E6" s="5" t="n">
        <v>5560000</v>
      </c>
    </row>
    <row r="7">
      <c r="A7" s="4" t="inlineStr">
        <is>
          <t>General and administrative expenses</t>
        </is>
      </c>
      <c r="B7" s="5" t="n">
        <v>3828000</v>
      </c>
      <c r="C7" s="5" t="n">
        <v>1092000</v>
      </c>
      <c r="D7" s="5" t="n">
        <v>6289000</v>
      </c>
      <c r="E7" s="5" t="n">
        <v>2446000</v>
      </c>
    </row>
    <row r="8">
      <c r="A8" s="4" t="inlineStr">
        <is>
          <t>Stock based compensation expense</t>
        </is>
      </c>
      <c r="B8" s="5" t="n">
        <v>140000</v>
      </c>
      <c r="C8" s="5" t="n">
        <v>131000</v>
      </c>
      <c r="D8" s="5" t="n">
        <v>348000</v>
      </c>
      <c r="E8" s="5" t="n">
        <v>-1021000</v>
      </c>
    </row>
    <row r="9">
      <c r="A9" s="4" t="inlineStr">
        <is>
          <t>Depreciation</t>
        </is>
      </c>
      <c r="B9" s="5" t="n">
        <v>3292000</v>
      </c>
      <c r="C9" s="5" t="n">
        <v>3858000</v>
      </c>
      <c r="D9" s="5" t="n">
        <v>6539000</v>
      </c>
      <c r="E9" s="5" t="n">
        <v>7839000</v>
      </c>
    </row>
    <row r="10">
      <c r="A10" s="4" t="inlineStr">
        <is>
          <t>Impairment of digital assets</t>
        </is>
      </c>
      <c r="B10" s="4" t="inlineStr">
        <is>
          <t xml:space="preserve"> </t>
        </is>
      </c>
      <c r="C10" s="5" t="n">
        <v>232000</v>
      </c>
      <c r="D10" s="4" t="inlineStr">
        <is>
          <t xml:space="preserve"> </t>
        </is>
      </c>
      <c r="E10" s="5" t="n">
        <v>233000</v>
      </c>
    </row>
    <row r="11">
      <c r="A11" s="4" t="inlineStr">
        <is>
          <t>Unrealized (gain) loss on digital assets</t>
        </is>
      </c>
      <c r="B11" s="5" t="n">
        <v>318000</v>
      </c>
      <c r="C11" s="4" t="inlineStr">
        <is>
          <t xml:space="preserve"> </t>
        </is>
      </c>
      <c r="D11" s="5" t="n">
        <v>-1385000</v>
      </c>
      <c r="E11" s="4" t="inlineStr">
        <is>
          <t xml:space="preserve"> </t>
        </is>
      </c>
    </row>
    <row r="12">
      <c r="A12" s="4" t="inlineStr">
        <is>
          <t>Realized gain on sale of digital assets</t>
        </is>
      </c>
      <c r="B12" s="4" t="inlineStr">
        <is>
          <t xml:space="preserve"> </t>
        </is>
      </c>
      <c r="C12" s="5" t="n">
        <v>-169000</v>
      </c>
      <c r="D12" s="4" t="inlineStr">
        <is>
          <t xml:space="preserve"> </t>
        </is>
      </c>
      <c r="E12" s="5" t="n">
        <v>-467000</v>
      </c>
    </row>
    <row r="13">
      <c r="A13" s="4" t="inlineStr">
        <is>
          <t>Total operating expenses</t>
        </is>
      </c>
      <c r="B13" s="5" t="n">
        <v>11381000</v>
      </c>
      <c r="C13" s="5" t="n">
        <v>7967000</v>
      </c>
      <c r="D13" s="5" t="n">
        <v>20431000</v>
      </c>
      <c r="E13" s="5" t="n">
        <v>14590000</v>
      </c>
    </row>
    <row r="14">
      <c r="A14" s="4" t="inlineStr">
        <is>
          <t>Loss from operations</t>
        </is>
      </c>
      <c r="B14" s="5" t="n">
        <v>-5866000</v>
      </c>
      <c r="C14" s="5" t="n">
        <v>-2684000</v>
      </c>
      <c r="D14" s="5" t="n">
        <v>-7426000</v>
      </c>
      <c r="E14" s="5" t="n">
        <v>-4231000</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Unrealized (loss) gain on marketable securities</t>
        </is>
      </c>
      <c r="B16" s="5" t="n">
        <v>-56000</v>
      </c>
      <c r="C16" s="5" t="n">
        <v>-62000</v>
      </c>
      <c r="D16" s="5" t="n">
        <v>-272000</v>
      </c>
      <c r="E16" s="5" t="n">
        <v>1000</v>
      </c>
    </row>
    <row r="17">
      <c r="A17" s="4" t="inlineStr">
        <is>
          <t>Realized gain from use of digital assets</t>
        </is>
      </c>
      <c r="B17" s="4" t="inlineStr">
        <is>
          <t xml:space="preserve"> </t>
        </is>
      </c>
      <c r="C17" s="5" t="n">
        <v>1060000</v>
      </c>
      <c r="D17" s="4" t="inlineStr">
        <is>
          <t xml:space="preserve"> </t>
        </is>
      </c>
      <c r="E17" s="5" t="n">
        <v>3800000</v>
      </c>
    </row>
    <row r="18">
      <c r="A18" s="4" t="inlineStr">
        <is>
          <t>Change in fair value of notes payable</t>
        </is>
      </c>
      <c r="B18" s="5" t="n">
        <v>2743000</v>
      </c>
      <c r="C18" s="5" t="n">
        <v>-760000</v>
      </c>
      <c r="D18" s="5" t="n">
        <v>-6895000</v>
      </c>
      <c r="E18" s="5" t="n">
        <v>-8949000</v>
      </c>
    </row>
    <row r="19">
      <c r="A19" s="4" t="inlineStr">
        <is>
          <t>Interest expense</t>
        </is>
      </c>
      <c r="B19" s="5" t="n">
        <v>-290000</v>
      </c>
      <c r="C19" s="5" t="n">
        <v>-178000</v>
      </c>
      <c r="D19" s="5" t="n">
        <v>-620000</v>
      </c>
      <c r="E19" s="5" t="n">
        <v>-368000</v>
      </c>
    </row>
    <row r="20">
      <c r="A20" s="4" t="inlineStr">
        <is>
          <t>Loss on disposal of asset</t>
        </is>
      </c>
      <c r="B20" s="5" t="n">
        <v>-146000</v>
      </c>
      <c r="C20" s="4" t="inlineStr">
        <is>
          <t xml:space="preserve"> </t>
        </is>
      </c>
      <c r="D20" s="5" t="n">
        <v>-146000</v>
      </c>
      <c r="E20" s="5" t="n">
        <v>-53000</v>
      </c>
    </row>
    <row r="21">
      <c r="A21" s="4" t="inlineStr">
        <is>
          <t>Merger and acquisition cost</t>
        </is>
      </c>
      <c r="B21" s="5" t="n">
        <v>-394000</v>
      </c>
      <c r="C21" s="4" t="inlineStr">
        <is>
          <t xml:space="preserve"> </t>
        </is>
      </c>
      <c r="D21" s="5" t="n">
        <v>-394000</v>
      </c>
      <c r="E21" s="4" t="inlineStr">
        <is>
          <t xml:space="preserve"> </t>
        </is>
      </c>
    </row>
    <row r="22">
      <c r="A22" s="4" t="inlineStr">
        <is>
          <t>Other income</t>
        </is>
      </c>
      <c r="B22" s="4" t="inlineStr">
        <is>
          <t xml:space="preserve"> </t>
        </is>
      </c>
      <c r="C22" s="5" t="n">
        <v>1000</v>
      </c>
      <c r="D22" s="4" t="inlineStr">
        <is>
          <t xml:space="preserve"> </t>
        </is>
      </c>
      <c r="E22" s="5" t="n">
        <v>267000</v>
      </c>
    </row>
    <row r="23">
      <c r="A23" s="4" t="inlineStr">
        <is>
          <t>Total other income (expense)</t>
        </is>
      </c>
      <c r="B23" s="5" t="n">
        <v>1857000</v>
      </c>
      <c r="C23" s="5" t="n">
        <v>61000</v>
      </c>
      <c r="D23" s="5" t="n">
        <v>-8327000</v>
      </c>
      <c r="E23" s="5" t="n">
        <v>-5302000</v>
      </c>
    </row>
    <row r="24">
      <c r="A24" s="4" t="inlineStr">
        <is>
          <t>Loss before provision for income taxes</t>
        </is>
      </c>
      <c r="B24" s="5" t="n">
        <v>-4009000</v>
      </c>
      <c r="C24" s="5" t="n">
        <v>-2623000</v>
      </c>
      <c r="D24" s="5" t="n">
        <v>-15753000</v>
      </c>
      <c r="E24" s="5" t="n">
        <v>-9533000</v>
      </c>
    </row>
    <row r="25">
      <c r="A25" s="4" t="inlineStr">
        <is>
          <t>Provision for income taxes</t>
        </is>
      </c>
      <c r="B25" s="4" t="inlineStr">
        <is>
          <t xml:space="preserve"> </t>
        </is>
      </c>
      <c r="C25" s="4" t="inlineStr">
        <is>
          <t xml:space="preserve"> </t>
        </is>
      </c>
      <c r="D25" s="4" t="inlineStr">
        <is>
          <t xml:space="preserve"> </t>
        </is>
      </c>
      <c r="E25" s="4" t="inlineStr">
        <is>
          <t xml:space="preserve"> </t>
        </is>
      </c>
    </row>
    <row r="26">
      <c r="A26" s="4" t="inlineStr">
        <is>
          <t>Net loss</t>
        </is>
      </c>
      <c r="B26" s="6" t="n">
        <v>-4009000</v>
      </c>
      <c r="C26" s="6" t="n">
        <v>-2623000</v>
      </c>
      <c r="D26" s="6" t="n">
        <v>-15753000</v>
      </c>
      <c r="E26" s="6" t="n">
        <v>-9533000</v>
      </c>
    </row>
    <row r="27">
      <c r="A27" s="4" t="inlineStr">
        <is>
          <t>Net loss per share, basic (in Dollars per share)</t>
        </is>
      </c>
      <c r="B27" s="8" t="n">
        <v>-0.1</v>
      </c>
      <c r="C27" s="9" t="n">
        <v>-0.18</v>
      </c>
      <c r="D27" s="9" t="n">
        <v>-0.44</v>
      </c>
      <c r="E27" s="9" t="n">
        <v>-0.66</v>
      </c>
    </row>
    <row r="28">
      <c r="A28" s="4" t="inlineStr">
        <is>
          <t>Weighted average shares outstanding - basic (in Shares)</t>
        </is>
      </c>
      <c r="B28" s="5" t="n">
        <v>38943579</v>
      </c>
      <c r="C28" s="5" t="n">
        <v>14431384</v>
      </c>
      <c r="D28" s="5" t="n">
        <v>35690171</v>
      </c>
      <c r="E28" s="5" t="n">
        <v>14430463</v>
      </c>
    </row>
    <row r="29">
      <c r="A29" s="4" t="inlineStr">
        <is>
          <t>Mining activiti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5515000</v>
      </c>
      <c r="C31" s="6" t="n">
        <v>4963000</v>
      </c>
      <c r="D31" s="6" t="n">
        <v>13005000</v>
      </c>
      <c r="E31" s="6" t="n">
        <v>9803000</v>
      </c>
    </row>
    <row r="32">
      <c r="A32" s="4" t="inlineStr">
        <is>
          <t>Management servic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6" t="n">
        <v>320000</v>
      </c>
      <c r="D34" s="4" t="inlineStr">
        <is>
          <t xml:space="preserve"> </t>
        </is>
      </c>
      <c r="E34" s="6" t="n">
        <v>55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Mining Equipment, Net (Details) - Schedule of Mining Equipment - USD ($)</t>
        </is>
      </c>
      <c r="B1" s="2" t="inlineStr">
        <is>
          <t>6 Months Ended</t>
        </is>
      </c>
      <c r="C1" s="2" t="inlineStr">
        <is>
          <t>12 Months Ended</t>
        </is>
      </c>
    </row>
    <row r="2">
      <c r="B2" s="2" t="inlineStr">
        <is>
          <t>Jun. 30, 2024</t>
        </is>
      </c>
      <c r="C2" s="2" t="inlineStr">
        <is>
          <t>Dec. 31, 2023</t>
        </is>
      </c>
    </row>
    <row r="3">
      <c r="A3" s="3" t="inlineStr">
        <is>
          <t>Mining equipment</t>
        </is>
      </c>
      <c r="B3" s="4" t="inlineStr">
        <is>
          <t xml:space="preserve"> </t>
        </is>
      </c>
      <c r="C3" s="4" t="inlineStr">
        <is>
          <t xml:space="preserve"> </t>
        </is>
      </c>
    </row>
    <row r="4">
      <c r="A4" s="4" t="inlineStr">
        <is>
          <t>Balance, beginning of year</t>
        </is>
      </c>
      <c r="B4" s="6" t="n">
        <v>15978000</v>
      </c>
      <c r="C4" s="6" t="n">
        <v>47599000</v>
      </c>
    </row>
    <row r="5">
      <c r="A5" s="4" t="inlineStr">
        <is>
          <t>Additions</t>
        </is>
      </c>
      <c r="B5" s="5" t="n">
        <v>1574000</v>
      </c>
      <c r="C5" s="5" t="n">
        <v>1894000</v>
      </c>
    </row>
    <row r="6">
      <c r="A6" s="4" t="inlineStr">
        <is>
          <t>Disposals</t>
        </is>
      </c>
      <c r="B6" s="5" t="n">
        <v>-443000</v>
      </c>
      <c r="C6" s="5" t="n">
        <v>-105000</v>
      </c>
    </row>
    <row r="7">
      <c r="A7" s="4" t="inlineStr">
        <is>
          <t>Impairment</t>
        </is>
      </c>
      <c r="B7" s="4" t="inlineStr">
        <is>
          <t xml:space="preserve"> </t>
        </is>
      </c>
      <c r="C7" s="5" t="n">
        <v>-8335000</v>
      </c>
    </row>
    <row r="8">
      <c r="A8" s="4" t="inlineStr">
        <is>
          <t>Revaluation from impairment</t>
        </is>
      </c>
      <c r="B8" s="4" t="inlineStr">
        <is>
          <t xml:space="preserve"> </t>
        </is>
      </c>
      <c r="C8" s="5" t="n">
        <v>-25075000</v>
      </c>
    </row>
    <row r="9">
      <c r="A9" s="4" t="inlineStr">
        <is>
          <t>Ending balance</t>
        </is>
      </c>
      <c r="B9" s="5" t="n">
        <v>17109000</v>
      </c>
      <c r="C9" s="5" t="n">
        <v>15978000</v>
      </c>
    </row>
    <row r="10">
      <c r="A10" s="3" t="inlineStr">
        <is>
          <t>Accumulated depreciation</t>
        </is>
      </c>
      <c r="B10" s="4" t="inlineStr">
        <is>
          <t xml:space="preserve"> </t>
        </is>
      </c>
      <c r="C10" s="4" t="inlineStr">
        <is>
          <t xml:space="preserve"> </t>
        </is>
      </c>
    </row>
    <row r="11">
      <c r="A11" s="4" t="inlineStr">
        <is>
          <t>Balance, beginning of year</t>
        </is>
      </c>
      <c r="B11" s="5" t="n">
        <v>3062000</v>
      </c>
      <c r="C11" s="5" t="n">
        <v>13231000</v>
      </c>
    </row>
    <row r="12">
      <c r="A12" s="4" t="inlineStr">
        <is>
          <t>Additions</t>
        </is>
      </c>
      <c r="B12" s="5" t="n">
        <v>6539000</v>
      </c>
      <c r="C12" s="5" t="n">
        <v>14958000</v>
      </c>
    </row>
    <row r="13">
      <c r="A13" s="4" t="inlineStr">
        <is>
          <t>Disposals</t>
        </is>
      </c>
      <c r="B13" s="5" t="n">
        <v>-126000</v>
      </c>
      <c r="C13" s="5" t="n">
        <v>-51000</v>
      </c>
    </row>
    <row r="14">
      <c r="A14" s="4" t="inlineStr">
        <is>
          <t>Revaluation from impairment</t>
        </is>
      </c>
      <c r="B14" s="4" t="inlineStr">
        <is>
          <t xml:space="preserve"> </t>
        </is>
      </c>
      <c r="C14" s="5" t="n">
        <v>-25076000</v>
      </c>
    </row>
    <row r="15">
      <c r="A15" s="4" t="inlineStr">
        <is>
          <t>Ending balance</t>
        </is>
      </c>
      <c r="B15" s="5" t="n">
        <v>9475000</v>
      </c>
      <c r="C15" s="5" t="n">
        <v>3062000</v>
      </c>
    </row>
    <row r="16">
      <c r="A16" s="4" t="inlineStr">
        <is>
          <t>Net carrying amount</t>
        </is>
      </c>
      <c r="B16" s="6" t="n">
        <v>7634000</v>
      </c>
      <c r="C16" s="6" t="n">
        <v>12916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Jun. 30, 2024</t>
        </is>
      </c>
      <c r="C1" s="2" t="inlineStr">
        <is>
          <t>Dec. 31, 2023</t>
        </is>
      </c>
    </row>
    <row r="2">
      <c r="A2" s="3" t="inlineStr">
        <is>
          <t>Schedule of Accounts Payable and Accrued Liabilities [Abstract]</t>
        </is>
      </c>
      <c r="B2" s="4" t="inlineStr">
        <is>
          <t xml:space="preserve"> </t>
        </is>
      </c>
      <c r="C2" s="4" t="inlineStr">
        <is>
          <t xml:space="preserve"> </t>
        </is>
      </c>
    </row>
    <row r="3">
      <c r="A3" s="4" t="inlineStr">
        <is>
          <t>Accounts payable</t>
        </is>
      </c>
      <c r="B3" s="6" t="n">
        <v>3885000</v>
      </c>
      <c r="C3" s="6" t="n">
        <v>2234000</v>
      </c>
    </row>
    <row r="4">
      <c r="A4" s="4" t="inlineStr">
        <is>
          <t>Accrued liabilities</t>
        </is>
      </c>
      <c r="B4" s="5" t="n">
        <v>2481000</v>
      </c>
      <c r="C4" s="5" t="n">
        <v>1415000</v>
      </c>
    </row>
    <row r="5">
      <c r="A5" s="4" t="inlineStr">
        <is>
          <t>Total</t>
        </is>
      </c>
      <c r="B5" s="6" t="n">
        <v>6366000</v>
      </c>
      <c r="C5" s="6" t="n">
        <v>3649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48" customWidth="1" min="1" max="1"/>
    <col width="30" customWidth="1" min="2" max="2"/>
    <col width="22" customWidth="1" min="3" max="3"/>
    <col width="30" customWidth="1" min="4" max="4"/>
    <col width="22" customWidth="1" min="5" max="5"/>
    <col width="30" customWidth="1" min="6" max="6"/>
    <col width="14" customWidth="1" min="7" max="7"/>
    <col width="21" customWidth="1" min="8" max="8"/>
  </cols>
  <sheetData>
    <row r="1">
      <c r="A1" s="1" t="inlineStr">
        <is>
          <t>Notes Payable (Details)</t>
        </is>
      </c>
      <c r="B1" s="2" t="inlineStr">
        <is>
          <t>3 Months Ended</t>
        </is>
      </c>
      <c r="D1" s="2" t="inlineStr">
        <is>
          <t>6 Months Ended</t>
        </is>
      </c>
      <c r="F1" s="2" t="inlineStr">
        <is>
          <t>12 Months Ended</t>
        </is>
      </c>
    </row>
    <row r="2">
      <c r="B2" s="2" t="inlineStr">
        <is>
          <t>Jun. 30, 2024 USD ($) Bitcoin</t>
        </is>
      </c>
      <c r="C2" s="2" t="inlineStr">
        <is>
          <t>Jun. 30, 2023 USD ($)</t>
        </is>
      </c>
      <c r="D2" s="2" t="inlineStr">
        <is>
          <t>Jun. 30, 2024 USD ($) Bitcoin</t>
        </is>
      </c>
      <c r="E2" s="2" t="inlineStr">
        <is>
          <t>Jun. 30, 2023 USD ($)</t>
        </is>
      </c>
      <c r="F2" s="2" t="inlineStr">
        <is>
          <t>Dec. 31, 2023 USD ($) Bitcoin</t>
        </is>
      </c>
      <c r="G2" s="2" t="inlineStr">
        <is>
          <t>Mar. 29, 2023</t>
        </is>
      </c>
      <c r="H2" s="2" t="inlineStr">
        <is>
          <t>May 25, 2022 Bitcoin</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principal interest payment percentage</t>
        </is>
      </c>
      <c r="B4" s="4" t="inlineStr">
        <is>
          <t xml:space="preserve"> </t>
        </is>
      </c>
      <c r="C4" s="4" t="inlineStr">
        <is>
          <t xml:space="preserve"> </t>
        </is>
      </c>
      <c r="D4" s="13" t="n">
        <v>1</v>
      </c>
      <c r="E4" s="4" t="inlineStr">
        <is>
          <t xml:space="preserve"> </t>
        </is>
      </c>
      <c r="F4" s="4" t="inlineStr">
        <is>
          <t xml:space="preserve"> </t>
        </is>
      </c>
      <c r="G4" s="4" t="inlineStr">
        <is>
          <t xml:space="preserve"> </t>
        </is>
      </c>
      <c r="H4" s="4" t="inlineStr">
        <is>
          <t xml:space="preserve"> </t>
        </is>
      </c>
    </row>
    <row r="5">
      <c r="A5" s="4" t="inlineStr">
        <is>
          <t>Borrowing rate</t>
        </is>
      </c>
      <c r="B5" s="6" t="n">
        <v>100000</v>
      </c>
      <c r="C5" s="4" t="inlineStr">
        <is>
          <t xml:space="preserve"> </t>
        </is>
      </c>
      <c r="D5" s="6" t="n">
        <v>100000</v>
      </c>
      <c r="E5" s="4" t="inlineStr">
        <is>
          <t xml:space="preserve"> </t>
        </is>
      </c>
      <c r="F5" s="4" t="inlineStr">
        <is>
          <t xml:space="preserve"> </t>
        </is>
      </c>
      <c r="G5" s="4" t="inlineStr">
        <is>
          <t xml:space="preserve"> </t>
        </is>
      </c>
      <c r="H5" s="4" t="inlineStr">
        <is>
          <t xml:space="preserve"> </t>
        </is>
      </c>
    </row>
    <row r="6">
      <c r="A6" s="4" t="inlineStr">
        <is>
          <t>Percentage of net monthly mining revenue</t>
        </is>
      </c>
      <c r="B6" s="4" t="inlineStr">
        <is>
          <t xml:space="preserve"> </t>
        </is>
      </c>
      <c r="C6" s="4" t="inlineStr">
        <is>
          <t xml:space="preserve"> </t>
        </is>
      </c>
      <c r="D6" s="13" t="n">
        <v>0.75</v>
      </c>
      <c r="E6" s="4" t="inlineStr">
        <is>
          <t xml:space="preserve"> </t>
        </is>
      </c>
      <c r="F6" s="4" t="inlineStr">
        <is>
          <t xml:space="preserve"> </t>
        </is>
      </c>
      <c r="G6" s="4" t="inlineStr">
        <is>
          <t xml:space="preserve"> </t>
        </is>
      </c>
      <c r="H6" s="4" t="inlineStr">
        <is>
          <t xml:space="preserve"> </t>
        </is>
      </c>
    </row>
    <row r="7">
      <c r="A7" s="4" t="inlineStr">
        <is>
          <t>Revenue mining rate</t>
        </is>
      </c>
      <c r="B7" s="4" t="inlineStr">
        <is>
          <t xml:space="preserve"> </t>
        </is>
      </c>
      <c r="C7" s="4" t="inlineStr">
        <is>
          <t xml:space="preserve"> </t>
        </is>
      </c>
      <c r="D7" s="13" t="n">
        <v>1</v>
      </c>
      <c r="E7" s="4" t="inlineStr">
        <is>
          <t xml:space="preserve"> </t>
        </is>
      </c>
      <c r="F7" s="4" t="inlineStr">
        <is>
          <t xml:space="preserve"> </t>
        </is>
      </c>
      <c r="G7" s="4" t="inlineStr">
        <is>
          <t xml:space="preserve"> </t>
        </is>
      </c>
      <c r="H7" s="4" t="inlineStr">
        <is>
          <t xml:space="preserve"> </t>
        </is>
      </c>
    </row>
    <row r="8">
      <c r="A8" s="4" t="inlineStr">
        <is>
          <t>coverage ratio rate</t>
        </is>
      </c>
      <c r="B8" s="4" t="inlineStr">
        <is>
          <t xml:space="preserve"> </t>
        </is>
      </c>
      <c r="C8" s="4" t="inlineStr">
        <is>
          <t xml:space="preserve"> </t>
        </is>
      </c>
      <c r="D8" s="13" t="n">
        <v>1.1</v>
      </c>
      <c r="E8" s="4" t="inlineStr">
        <is>
          <t xml:space="preserve"> </t>
        </is>
      </c>
      <c r="F8" s="4" t="inlineStr">
        <is>
          <t xml:space="preserve"> </t>
        </is>
      </c>
      <c r="G8" s="4" t="inlineStr">
        <is>
          <t xml:space="preserve"> </t>
        </is>
      </c>
      <c r="H8" s="4" t="inlineStr">
        <is>
          <t xml:space="preserve"> </t>
        </is>
      </c>
    </row>
    <row r="9">
      <c r="A9" s="4" t="inlineStr">
        <is>
          <t>Coverage ratio decreases</t>
        </is>
      </c>
      <c r="B9" s="4" t="inlineStr">
        <is>
          <t xml:space="preserve"> </t>
        </is>
      </c>
      <c r="C9" s="4" t="inlineStr">
        <is>
          <t xml:space="preserve"> </t>
        </is>
      </c>
      <c r="D9" s="13" t="n">
        <v>1.1</v>
      </c>
      <c r="E9" s="4" t="inlineStr">
        <is>
          <t xml:space="preserve"> </t>
        </is>
      </c>
      <c r="F9" s="4" t="inlineStr">
        <is>
          <t xml:space="preserve"> </t>
        </is>
      </c>
      <c r="G9" s="4" t="inlineStr">
        <is>
          <t xml:space="preserve"> </t>
        </is>
      </c>
      <c r="H9" s="4" t="inlineStr">
        <is>
          <t xml:space="preserve"> </t>
        </is>
      </c>
    </row>
    <row r="10">
      <c r="A10" s="4" t="inlineStr">
        <is>
          <t>Conversion amount</t>
        </is>
      </c>
      <c r="B10" s="4" t="inlineStr">
        <is>
          <t xml:space="preserve"> </t>
        </is>
      </c>
      <c r="C10" s="4" t="inlineStr">
        <is>
          <t xml:space="preserve"> </t>
        </is>
      </c>
      <c r="D10" s="6" t="n">
        <v>125000000</v>
      </c>
      <c r="E10" s="4" t="inlineStr">
        <is>
          <t xml:space="preserve"> </t>
        </is>
      </c>
      <c r="F10" s="4" t="inlineStr">
        <is>
          <t xml:space="preserve"> </t>
        </is>
      </c>
      <c r="G10" s="4" t="inlineStr">
        <is>
          <t xml:space="preserve"> </t>
        </is>
      </c>
      <c r="H10" s="4" t="inlineStr">
        <is>
          <t xml:space="preserve"> </t>
        </is>
      </c>
    </row>
    <row r="11">
      <c r="A11" s="4" t="inlineStr">
        <is>
          <t>Common stock conversion price</t>
        </is>
      </c>
      <c r="B11" s="5" t="n">
        <v>150000000</v>
      </c>
      <c r="C11" s="4" t="inlineStr">
        <is>
          <t xml:space="preserve"> </t>
        </is>
      </c>
      <c r="D11" s="6" t="n">
        <v>150000000</v>
      </c>
      <c r="E11" s="4" t="inlineStr">
        <is>
          <t xml:space="preserve"> </t>
        </is>
      </c>
      <c r="F11" s="4" t="inlineStr">
        <is>
          <t xml:space="preserve"> </t>
        </is>
      </c>
      <c r="G11" s="4" t="inlineStr">
        <is>
          <t xml:space="preserve"> </t>
        </is>
      </c>
      <c r="H11" s="4" t="inlineStr">
        <is>
          <t xml:space="preserve"> </t>
        </is>
      </c>
    </row>
    <row r="12">
      <c r="A12" s="4" t="inlineStr">
        <is>
          <t>One-time-payment</t>
        </is>
      </c>
      <c r="B12" s="4" t="inlineStr">
        <is>
          <t xml:space="preserve"> </t>
        </is>
      </c>
      <c r="C12" s="4" t="inlineStr">
        <is>
          <t xml:space="preserve"> </t>
        </is>
      </c>
      <c r="D12" s="10" t="n">
        <v>173.17</v>
      </c>
      <c r="E12" s="4" t="inlineStr">
        <is>
          <t xml:space="preserve"> </t>
        </is>
      </c>
      <c r="F12" s="4" t="inlineStr">
        <is>
          <t xml:space="preserve"> </t>
        </is>
      </c>
      <c r="G12" s="4" t="inlineStr">
        <is>
          <t xml:space="preserve"> </t>
        </is>
      </c>
      <c r="H12" s="4" t="inlineStr">
        <is>
          <t xml:space="preserve"> </t>
        </is>
      </c>
    </row>
    <row r="13">
      <c r="A13" s="4" t="inlineStr">
        <is>
          <t>Fair value</t>
        </is>
      </c>
      <c r="B13" s="5" t="n">
        <v>4856000</v>
      </c>
      <c r="C13" s="4" t="inlineStr">
        <is>
          <t xml:space="preserve"> </t>
        </is>
      </c>
      <c r="D13" s="6" t="n">
        <v>4856000</v>
      </c>
      <c r="E13" s="4" t="inlineStr">
        <is>
          <t xml:space="preserve"> </t>
        </is>
      </c>
      <c r="F13" s="4" t="inlineStr">
        <is>
          <t xml:space="preserve"> </t>
        </is>
      </c>
      <c r="G13" s="4" t="inlineStr">
        <is>
          <t xml:space="preserve"> </t>
        </is>
      </c>
      <c r="H13" s="4" t="inlineStr">
        <is>
          <t xml:space="preserve"> </t>
        </is>
      </c>
    </row>
    <row r="14">
      <c r="A14" s="4" t="inlineStr">
        <is>
          <t>Closing fee</t>
        </is>
      </c>
      <c r="B14" s="5" t="n">
        <v>104000</v>
      </c>
      <c r="C14" s="4" t="inlineStr">
        <is>
          <t xml:space="preserve"> </t>
        </is>
      </c>
      <c r="D14" s="5" t="n">
        <v>104000</v>
      </c>
      <c r="E14" s="4" t="inlineStr">
        <is>
          <t xml:space="preserve"> </t>
        </is>
      </c>
      <c r="F14" s="4" t="inlineStr">
        <is>
          <t xml:space="preserve"> </t>
        </is>
      </c>
      <c r="G14" s="4" t="inlineStr">
        <is>
          <t xml:space="preserve"> </t>
        </is>
      </c>
      <c r="H14" s="4" t="inlineStr">
        <is>
          <t xml:space="preserve"> </t>
        </is>
      </c>
    </row>
    <row r="15">
      <c r="A15" s="4" t="inlineStr">
        <is>
          <t>Interest expense</t>
        </is>
      </c>
      <c r="B15" s="6" t="n">
        <v>282000</v>
      </c>
      <c r="C15" s="6" t="n">
        <v>17800</v>
      </c>
      <c r="D15" s="5" t="n">
        <v>608000</v>
      </c>
      <c r="E15" s="6" t="n">
        <v>368000</v>
      </c>
      <c r="F15" s="4" t="inlineStr">
        <is>
          <t xml:space="preserve"> </t>
        </is>
      </c>
      <c r="G15" s="4" t="inlineStr">
        <is>
          <t xml:space="preserve"> </t>
        </is>
      </c>
      <c r="H15" s="4" t="inlineStr">
        <is>
          <t xml:space="preserve"> </t>
        </is>
      </c>
    </row>
    <row r="16">
      <c r="A16" s="4" t="inlineStr">
        <is>
          <t>BTC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3" t="n">
        <v>0.06</v>
      </c>
      <c r="H18" s="4" t="inlineStr">
        <is>
          <t xml:space="preserve"> </t>
        </is>
      </c>
    </row>
    <row r="19">
      <c r="A19" s="4" t="inlineStr">
        <is>
          <t>Accrued interest</t>
        </is>
      </c>
      <c r="B19" s="4" t="inlineStr">
        <is>
          <t xml:space="preserve"> </t>
        </is>
      </c>
      <c r="C19" s="4" t="inlineStr">
        <is>
          <t xml:space="preserve"> </t>
        </is>
      </c>
      <c r="D19" s="6" t="n">
        <v>93000</v>
      </c>
      <c r="E19" s="4" t="inlineStr">
        <is>
          <t xml:space="preserve"> </t>
        </is>
      </c>
      <c r="F19" s="6" t="n">
        <v>77000</v>
      </c>
      <c r="G19" s="4" t="inlineStr">
        <is>
          <t xml:space="preserve"> </t>
        </is>
      </c>
      <c r="H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ote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balance</t>
        </is>
      </c>
      <c r="B22" s="10" t="n">
        <v>636.8099999999999</v>
      </c>
      <c r="C22" s="4" t="inlineStr">
        <is>
          <t xml:space="preserve"> </t>
        </is>
      </c>
      <c r="D22" s="10" t="n">
        <v>636.8099999999999</v>
      </c>
      <c r="E22" s="4" t="inlineStr">
        <is>
          <t xml:space="preserve"> </t>
        </is>
      </c>
      <c r="F22" s="4" t="inlineStr">
        <is>
          <t xml:space="preserve"> </t>
        </is>
      </c>
      <c r="G22" s="4" t="inlineStr">
        <is>
          <t xml:space="preserve"> </t>
        </is>
      </c>
      <c r="H22" s="4" t="inlineStr">
        <is>
          <t xml:space="preserve"> </t>
        </is>
      </c>
    </row>
    <row r="23">
      <c r="A23" s="4" t="inlineStr">
        <is>
          <t>Revenue mining rate</t>
        </is>
      </c>
      <c r="B23" s="13" t="n">
        <v>0.05</v>
      </c>
      <c r="C23" s="4" t="inlineStr">
        <is>
          <t xml:space="preserve"> </t>
        </is>
      </c>
      <c r="D23" s="13" t="n">
        <v>0.05</v>
      </c>
      <c r="E23" s="4" t="inlineStr">
        <is>
          <t xml:space="preserve"> </t>
        </is>
      </c>
      <c r="F23" s="4" t="inlineStr">
        <is>
          <t xml:space="preserve"> </t>
        </is>
      </c>
      <c r="G23" s="4" t="inlineStr">
        <is>
          <t xml:space="preserve"> </t>
        </is>
      </c>
      <c r="H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balance</t>
        </is>
      </c>
      <c r="B26" s="10" t="n">
        <v>463.64</v>
      </c>
      <c r="C26" s="4" t="inlineStr">
        <is>
          <t xml:space="preserve"> </t>
        </is>
      </c>
      <c r="D26" s="10" t="n">
        <v>463.64</v>
      </c>
      <c r="E26" s="4" t="inlineStr">
        <is>
          <t xml:space="preserve"> </t>
        </is>
      </c>
      <c r="F26" s="4" t="inlineStr">
        <is>
          <t xml:space="preserve"> </t>
        </is>
      </c>
      <c r="G26" s="4" t="inlineStr">
        <is>
          <t xml:space="preserve"> </t>
        </is>
      </c>
      <c r="H26" s="4" t="inlineStr">
        <is>
          <t xml:space="preserve"> </t>
        </is>
      </c>
    </row>
    <row r="27">
      <c r="A27" s="4" t="inlineStr">
        <is>
          <t>Revenue mining rate</t>
        </is>
      </c>
      <c r="B27" s="13" t="n">
        <v>0.06</v>
      </c>
      <c r="C27" s="4" t="inlineStr">
        <is>
          <t xml:space="preserve"> </t>
        </is>
      </c>
      <c r="D27" s="13" t="n">
        <v>0.06</v>
      </c>
      <c r="E27" s="4" t="inlineStr">
        <is>
          <t xml:space="preserve"> </t>
        </is>
      </c>
      <c r="F27" s="4" t="inlineStr">
        <is>
          <t xml:space="preserve"> </t>
        </is>
      </c>
      <c r="G27" s="4" t="inlineStr">
        <is>
          <t xml:space="preserve"> </t>
        </is>
      </c>
      <c r="H27" s="4" t="inlineStr">
        <is>
          <t xml:space="preserve"> </t>
        </is>
      </c>
    </row>
    <row r="28">
      <c r="A28" s="4" t="inlineStr">
        <is>
          <t>Gryphon Opco I LLC [Member] | BTC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ote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bitcoin held. | Bitco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4" t="n">
        <v>933.333333</v>
      </c>
    </row>
    <row r="31">
      <c r="A31" s="4" t="inlineStr">
        <is>
          <t>Annual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3" t="n">
        <v>0.05</v>
      </c>
    </row>
    <row r="32">
      <c r="A32" s="4" t="inlineStr">
        <is>
          <t>Note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ote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principal amount payment</t>
        </is>
      </c>
      <c r="B34" s="4" t="inlineStr">
        <is>
          <t xml:space="preserve"> </t>
        </is>
      </c>
      <c r="C34" s="4" t="inlineStr">
        <is>
          <t xml:space="preserve"> </t>
        </is>
      </c>
      <c r="D34" s="4" t="inlineStr">
        <is>
          <t xml:space="preserve"> </t>
        </is>
      </c>
      <c r="E34" s="4" t="inlineStr">
        <is>
          <t xml:space="preserve"> </t>
        </is>
      </c>
      <c r="F34" s="6" t="n">
        <v>4856000</v>
      </c>
      <c r="G34" s="4" t="inlineStr">
        <is>
          <t xml:space="preserve"> </t>
        </is>
      </c>
      <c r="H34" s="4" t="inlineStr">
        <is>
          <t xml:space="preserve"> </t>
        </is>
      </c>
    </row>
    <row r="35">
      <c r="A35" s="4" t="inlineStr">
        <is>
          <t>SG&amp;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ote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orrowing rate</t>
        </is>
      </c>
      <c r="B37" s="6" t="n">
        <v>750000</v>
      </c>
      <c r="C37" s="4" t="inlineStr">
        <is>
          <t xml:space="preserve"> </t>
        </is>
      </c>
      <c r="D37" s="6" t="n">
        <v>750000</v>
      </c>
      <c r="E37" s="4" t="inlineStr">
        <is>
          <t xml:space="preserve"> </t>
        </is>
      </c>
      <c r="F37" s="4" t="inlineStr">
        <is>
          <t xml:space="preserve"> </t>
        </is>
      </c>
      <c r="G37" s="4" t="inlineStr">
        <is>
          <t xml:space="preserve"> </t>
        </is>
      </c>
      <c r="H37" s="4" t="inlineStr">
        <is>
          <t xml:space="preserve"> </t>
        </is>
      </c>
    </row>
    <row r="38">
      <c r="A38" s="4" t="inlineStr">
        <is>
          <t>Bitcoi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ote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bitcoin held. | Bitcoin</t>
        </is>
      </c>
      <c r="B40" s="10" t="n">
        <v>15.77</v>
      </c>
      <c r="C40" s="4" t="inlineStr">
        <is>
          <t xml:space="preserve"> </t>
        </is>
      </c>
      <c r="D40" s="10" t="n">
        <v>15.77</v>
      </c>
      <c r="E40" s="4" t="inlineStr">
        <is>
          <t xml:space="preserve"> </t>
        </is>
      </c>
      <c r="F40" s="10" t="n">
        <v>67.18000000000001</v>
      </c>
      <c r="G40" s="4" t="inlineStr">
        <is>
          <t xml:space="preserve"> </t>
        </is>
      </c>
      <c r="H40" s="4" t="inlineStr">
        <is>
          <t xml:space="preserve"> </t>
        </is>
      </c>
    </row>
    <row r="41">
      <c r="A41" s="4" t="inlineStr">
        <is>
          <t>Aggregate principal amount payment</t>
        </is>
      </c>
      <c r="B41" s="15" t="n">
        <v>38.6363638</v>
      </c>
      <c r="C41" s="4" t="inlineStr">
        <is>
          <t xml:space="preserve"> </t>
        </is>
      </c>
      <c r="D41" s="15" t="n">
        <v>38.6363638</v>
      </c>
      <c r="E41" s="4" t="inlineStr">
        <is>
          <t xml:space="preserve"> </t>
        </is>
      </c>
      <c r="F41" s="4" t="inlineStr">
        <is>
          <t xml:space="preserve"> </t>
        </is>
      </c>
      <c r="G41" s="4" t="inlineStr">
        <is>
          <t xml:space="preserve"> </t>
        </is>
      </c>
      <c r="H41" s="4" t="inlineStr">
        <is>
          <t xml:space="preserve"> </t>
        </is>
      </c>
    </row>
    <row r="42">
      <c r="A42" s="4" t="inlineStr">
        <is>
          <t>Bitcoin [Member] | Note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Note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bitcoin held.</t>
        </is>
      </c>
      <c r="B44" s="12" t="n">
        <v>38.6363638</v>
      </c>
      <c r="C44" s="4" t="inlineStr">
        <is>
          <t xml:space="preserve"> </t>
        </is>
      </c>
      <c r="D44" s="12" t="n">
        <v>38.6363638</v>
      </c>
      <c r="E44" s="4" t="inlineStr">
        <is>
          <t xml:space="preserve"> </t>
        </is>
      </c>
      <c r="F44" s="4" t="inlineStr">
        <is>
          <t xml:space="preserve"> </t>
        </is>
      </c>
      <c r="G44" s="4" t="inlineStr">
        <is>
          <t xml:space="preserve"> </t>
        </is>
      </c>
      <c r="H4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s Payable (Details) - Schedule of Fair Value of the BTC - Note Payable [Member]</t>
        </is>
      </c>
      <c r="B1" s="2" t="inlineStr">
        <is>
          <t>6 Months Ended</t>
        </is>
      </c>
      <c r="C1" s="2" t="inlineStr">
        <is>
          <t>12 Months Ended</t>
        </is>
      </c>
    </row>
    <row r="2">
      <c r="B2" s="2" t="inlineStr">
        <is>
          <t>Jun. 30, 2024 USD ($)</t>
        </is>
      </c>
      <c r="C2" s="2" t="inlineStr">
        <is>
          <t>Dec. 31, 2023 USD ($)</t>
        </is>
      </c>
    </row>
    <row r="3">
      <c r="A3" s="3" t="inlineStr">
        <is>
          <t>Note payable [Line Items]</t>
        </is>
      </c>
      <c r="B3" s="4" t="inlineStr">
        <is>
          <t xml:space="preserve"> </t>
        </is>
      </c>
      <c r="C3" s="4" t="inlineStr">
        <is>
          <t xml:space="preserve"> </t>
        </is>
      </c>
    </row>
    <row r="4">
      <c r="A4" s="4" t="inlineStr">
        <is>
          <t>Beginning balance</t>
        </is>
      </c>
      <c r="B4" s="6" t="n">
        <v>14868000</v>
      </c>
      <c r="C4" s="6" t="n">
        <v>12636000</v>
      </c>
    </row>
    <row r="5">
      <c r="A5" s="4" t="inlineStr">
        <is>
          <t>Payment</t>
        </is>
      </c>
      <c r="B5" s="5" t="n">
        <v>-2729000</v>
      </c>
      <c r="C5" s="5" t="n">
        <v>-6105000</v>
      </c>
    </row>
    <row r="6">
      <c r="A6" s="4" t="inlineStr">
        <is>
          <t>Negative interest payment</t>
        </is>
      </c>
      <c r="B6" s="5" t="n">
        <v>39000</v>
      </c>
      <c r="C6" s="4" t="inlineStr">
        <is>
          <t xml:space="preserve"> </t>
        </is>
      </c>
    </row>
    <row r="7">
      <c r="A7" s="4" t="inlineStr">
        <is>
          <t>Amended principal payment</t>
        </is>
      </c>
      <c r="B7" s="4" t="inlineStr">
        <is>
          <t xml:space="preserve"> </t>
        </is>
      </c>
      <c r="C7" s="5" t="n">
        <v>-4856000</v>
      </c>
    </row>
    <row r="8">
      <c r="A8" s="4" t="inlineStr">
        <is>
          <t>Adjustment to fair value</t>
        </is>
      </c>
      <c r="B8" s="5" t="n">
        <v>6895000</v>
      </c>
      <c r="C8" s="5" t="n">
        <v>13193000</v>
      </c>
    </row>
    <row r="9">
      <c r="A9" s="4" t="inlineStr">
        <is>
          <t>Ending balance</t>
        </is>
      </c>
      <c r="B9" s="5" t="n">
        <v>19073000</v>
      </c>
      <c r="C9" s="5" t="n">
        <v>14868000</v>
      </c>
    </row>
    <row r="10">
      <c r="A10" s="4" t="inlineStr">
        <is>
          <t>Less – current portion</t>
        </is>
      </c>
      <c r="B10" s="5" t="n">
        <v>19073000</v>
      </c>
      <c r="C10" s="5" t="n">
        <v>14868000</v>
      </c>
    </row>
    <row r="11">
      <c r="A11" s="4" t="inlineStr">
        <is>
          <t>Ending balance – noncurrent portion</t>
        </is>
      </c>
      <c r="B11" s="4" t="inlineStr">
        <is>
          <t xml:space="preserve"> </t>
        </is>
      </c>
      <c r="C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3" customWidth="1" min="1" max="1"/>
    <col width="22" customWidth="1" min="2" max="2"/>
    <col width="22" customWidth="1" min="3" max="3"/>
    <col width="30" customWidth="1" min="4" max="4"/>
    <col width="22" customWidth="1" min="5" max="5"/>
    <col width="22" customWidth="1" min="6" max="6"/>
  </cols>
  <sheetData>
    <row r="1">
      <c r="A1" s="1" t="inlineStr">
        <is>
          <t>Commitments and Contingencies (Details)</t>
        </is>
      </c>
      <c r="B1" s="2" t="inlineStr">
        <is>
          <t>Mar. 31, 2023 USD ($)</t>
        </is>
      </c>
      <c r="C1" s="2" t="inlineStr">
        <is>
          <t>Jun. 30, 2024 USD ($)</t>
        </is>
      </c>
      <c r="D1" s="2" t="inlineStr">
        <is>
          <t>Dec. 31, 2023 USD ($) Bitcoin</t>
        </is>
      </c>
      <c r="E1" s="2" t="inlineStr">
        <is>
          <t>Jun. 30, 2023 USD ($)</t>
        </is>
      </c>
      <c r="F1" s="2" t="inlineStr">
        <is>
          <t>Jan. 14, 2021 CAD ($)</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sulting agreement (in Dollars)</t>
        </is>
      </c>
      <c r="B3" s="4" t="inlineStr">
        <is>
          <t xml:space="preserve"> </t>
        </is>
      </c>
      <c r="C3" s="4" t="inlineStr">
        <is>
          <t xml:space="preserve"> </t>
        </is>
      </c>
      <c r="D3" s="4" t="inlineStr">
        <is>
          <t xml:space="preserve"> </t>
        </is>
      </c>
      <c r="E3" s="4" t="inlineStr">
        <is>
          <t xml:space="preserve"> </t>
        </is>
      </c>
      <c r="F3" s="6" t="n">
        <v>300000</v>
      </c>
    </row>
    <row r="4">
      <c r="A4" s="4" t="inlineStr">
        <is>
          <t>Wallet controlled</t>
        </is>
      </c>
      <c r="B4" s="4" t="inlineStr">
        <is>
          <t xml:space="preserve"> </t>
        </is>
      </c>
      <c r="C4" s="6" t="n">
        <v>560000</v>
      </c>
      <c r="D4" s="4" t="inlineStr">
        <is>
          <t xml:space="preserve"> </t>
        </is>
      </c>
      <c r="E4" s="4" t="inlineStr">
        <is>
          <t xml:space="preserve"> </t>
        </is>
      </c>
      <c r="F4" s="4" t="inlineStr">
        <is>
          <t xml:space="preserve"> </t>
        </is>
      </c>
    </row>
    <row r="5">
      <c r="A5" s="4" t="inlineStr">
        <is>
          <t>Payment</t>
        </is>
      </c>
      <c r="B5" s="6" t="n">
        <v>560000</v>
      </c>
      <c r="C5" s="4" t="inlineStr">
        <is>
          <t xml:space="preserve"> </t>
        </is>
      </c>
      <c r="D5" s="4" t="inlineStr">
        <is>
          <t xml:space="preserve"> </t>
        </is>
      </c>
      <c r="E5" s="4" t="inlineStr">
        <is>
          <t xml:space="preserve"> </t>
        </is>
      </c>
      <c r="F5" s="4" t="inlineStr">
        <is>
          <t xml:space="preserve"> </t>
        </is>
      </c>
    </row>
    <row r="6">
      <c r="A6" s="4" t="inlineStr">
        <is>
          <t>Carrying value of bitcoin</t>
        </is>
      </c>
      <c r="B6" s="4" t="inlineStr">
        <is>
          <t xml:space="preserve"> </t>
        </is>
      </c>
      <c r="C6" s="5" t="n">
        <v>974000</v>
      </c>
      <c r="D6" s="6" t="n">
        <v>2097000</v>
      </c>
      <c r="E6" s="4" t="inlineStr">
        <is>
          <t xml:space="preserve"> </t>
        </is>
      </c>
      <c r="F6" s="4" t="inlineStr">
        <is>
          <t xml:space="preserve"> </t>
        </is>
      </c>
    </row>
    <row r="7">
      <c r="A7" s="4" t="inlineStr">
        <is>
          <t>Cash</t>
        </is>
      </c>
      <c r="B7" s="4" t="inlineStr">
        <is>
          <t xml:space="preserve"> </t>
        </is>
      </c>
      <c r="C7" s="4" t="inlineStr">
        <is>
          <t xml:space="preserve"> </t>
        </is>
      </c>
      <c r="D7" s="6" t="n">
        <v>8000</v>
      </c>
      <c r="E7" s="6" t="n">
        <v>20000</v>
      </c>
      <c r="F7" s="4" t="inlineStr">
        <is>
          <t xml:space="preserve"> </t>
        </is>
      </c>
    </row>
    <row r="8">
      <c r="A8" s="4" t="inlineStr">
        <is>
          <t>Sphere 3D MS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bitcoin held.</t>
        </is>
      </c>
      <c r="B10" s="4" t="inlineStr">
        <is>
          <t xml:space="preserve"> </t>
        </is>
      </c>
      <c r="C10" s="5" t="n">
        <v>0</v>
      </c>
      <c r="D10" s="10" t="n">
        <v>21.47</v>
      </c>
      <c r="E10" s="4" t="inlineStr">
        <is>
          <t xml:space="preserve"> </t>
        </is>
      </c>
      <c r="F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 of bitcoin</t>
        </is>
      </c>
      <c r="B13" s="4" t="inlineStr">
        <is>
          <t xml:space="preserve"> </t>
        </is>
      </c>
      <c r="C13" s="4" t="inlineStr">
        <is>
          <t xml:space="preserve"> </t>
        </is>
      </c>
      <c r="D13" s="6" t="n">
        <v>908000</v>
      </c>
      <c r="E13" s="4" t="inlineStr">
        <is>
          <t xml:space="preserve"> </t>
        </is>
      </c>
      <c r="F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 width="14" customWidth="1" min="16" max="16"/>
    <col width="14" customWidth="1" min="17" max="17"/>
  </cols>
  <sheetData>
    <row r="1">
      <c r="A1" s="1" t="inlineStr">
        <is>
          <t>Stockholders’ Deficit (Details) - USD ($)</t>
        </is>
      </c>
      <c r="K1" s="2" t="inlineStr">
        <is>
          <t>3 Months Ended</t>
        </is>
      </c>
      <c r="M1" s="2" t="inlineStr">
        <is>
          <t>6 Months Ended</t>
        </is>
      </c>
    </row>
    <row r="2">
      <c r="B2" s="2" t="inlineStr">
        <is>
          <t>Apr. 19, 2024</t>
        </is>
      </c>
      <c r="C2" s="2" t="inlineStr">
        <is>
          <t>Apr. 16, 2024</t>
        </is>
      </c>
      <c r="D2" s="2" t="inlineStr">
        <is>
          <t>Apr. 08, 2024</t>
        </is>
      </c>
      <c r="E2" s="2" t="inlineStr">
        <is>
          <t>Jun. 19, 2023</t>
        </is>
      </c>
      <c r="F2" s="2" t="inlineStr">
        <is>
          <t>Feb. 23, 2023</t>
        </is>
      </c>
      <c r="G2" s="2" t="inlineStr">
        <is>
          <t>Apr. 04, 2022</t>
        </is>
      </c>
      <c r="H2" s="2" t="inlineStr">
        <is>
          <t>Oct. 26, 2021</t>
        </is>
      </c>
      <c r="I2" s="2" t="inlineStr">
        <is>
          <t>Oct. 22, 2021</t>
        </is>
      </c>
      <c r="J2" s="2" t="inlineStr">
        <is>
          <t>Oct. 20, 2021</t>
        </is>
      </c>
      <c r="K2" s="2" t="inlineStr">
        <is>
          <t>Jun. 30, 2024</t>
        </is>
      </c>
      <c r="L2" s="2" t="inlineStr">
        <is>
          <t>Mar. 31, 2024</t>
        </is>
      </c>
      <c r="M2" s="2" t="inlineStr">
        <is>
          <t>Jun. 30, 2024</t>
        </is>
      </c>
      <c r="N2" s="2" t="inlineStr">
        <is>
          <t>Jun. 30, 2023</t>
        </is>
      </c>
      <c r="O2" s="2" t="inlineStr">
        <is>
          <t>Feb. 09, 2024</t>
        </is>
      </c>
      <c r="P2" s="2" t="inlineStr">
        <is>
          <t>Jan. 31, 2024</t>
        </is>
      </c>
      <c r="Q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5000000</v>
      </c>
      <c r="L4" s="4" t="inlineStr">
        <is>
          <t xml:space="preserve"> </t>
        </is>
      </c>
      <c r="M4" s="5" t="n">
        <v>155000000</v>
      </c>
      <c r="N4" s="4" t="inlineStr">
        <is>
          <t xml:space="preserve"> </t>
        </is>
      </c>
      <c r="O4" s="4" t="inlineStr">
        <is>
          <t xml:space="preserve"> </t>
        </is>
      </c>
      <c r="P4" s="4" t="inlineStr">
        <is>
          <t xml:space="preserve"> </t>
        </is>
      </c>
      <c r="Q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0000000</v>
      </c>
      <c r="L5" s="4" t="inlineStr">
        <is>
          <t xml:space="preserve"> </t>
        </is>
      </c>
      <c r="M5" s="5" t="n">
        <v>150000000</v>
      </c>
      <c r="N5" s="4" t="inlineStr">
        <is>
          <t xml:space="preserve"> </t>
        </is>
      </c>
      <c r="O5" s="4" t="inlineStr">
        <is>
          <t xml:space="preserve"> </t>
        </is>
      </c>
      <c r="P5" s="4" t="inlineStr">
        <is>
          <t xml:space="preserve"> </t>
        </is>
      </c>
      <c r="Q5" s="5" t="n">
        <v>150000000</v>
      </c>
    </row>
    <row r="6">
      <c r="A6" s="4" t="inlineStr">
        <is>
          <t>Preferred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00</v>
      </c>
      <c r="L6" s="4" t="inlineStr">
        <is>
          <t xml:space="preserve"> </t>
        </is>
      </c>
      <c r="M6" s="5" t="n">
        <v>5000000</v>
      </c>
      <c r="N6" s="4" t="inlineStr">
        <is>
          <t xml:space="preserve"> </t>
        </is>
      </c>
      <c r="O6" s="4" t="inlineStr">
        <is>
          <t xml:space="preserve"> </t>
        </is>
      </c>
      <c r="P6" s="4" t="inlineStr">
        <is>
          <t xml:space="preserve"> </t>
        </is>
      </c>
      <c r="Q6" s="5" t="n">
        <v>5000000</v>
      </c>
    </row>
    <row r="7">
      <c r="A7" s="4" t="inlineStr">
        <is>
          <t>Common stock shares issued</t>
        </is>
      </c>
      <c r="B7" s="4" t="inlineStr">
        <is>
          <t xml:space="preserve"> </t>
        </is>
      </c>
      <c r="C7" s="5" t="n">
        <v>800000</v>
      </c>
      <c r="D7" s="5" t="n">
        <v>38759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ggregate offering pric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24000</v>
      </c>
      <c r="L8" s="6" t="n">
        <v>1395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al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274</v>
      </c>
      <c r="I9" s="4" t="inlineStr">
        <is>
          <t xml:space="preserve"> </t>
        </is>
      </c>
      <c r="J9" s="4" t="inlineStr">
        <is>
          <t xml:space="preserve"> </t>
        </is>
      </c>
      <c r="K9" s="4" t="inlineStr">
        <is>
          <t xml:space="preserve"> </t>
        </is>
      </c>
      <c r="L9" s="4" t="inlineStr">
        <is>
          <t xml:space="preserve"> </t>
        </is>
      </c>
      <c r="M9" s="5" t="n">
        <v>544578</v>
      </c>
      <c r="N9" s="4" t="inlineStr">
        <is>
          <t xml:space="preserve"> </t>
        </is>
      </c>
      <c r="O9" s="4" t="inlineStr">
        <is>
          <t xml:space="preserve"> </t>
        </is>
      </c>
      <c r="P9" s="4" t="inlineStr">
        <is>
          <t xml:space="preserve"> </t>
        </is>
      </c>
      <c r="Q9" s="4" t="inlineStr">
        <is>
          <t xml:space="preserve"> </t>
        </is>
      </c>
    </row>
    <row r="10">
      <c r="A10" s="4" t="inlineStr">
        <is>
          <t>Direct offering cos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35000</v>
      </c>
      <c r="N10" s="4" t="inlineStr">
        <is>
          <t xml:space="preserve"> </t>
        </is>
      </c>
      <c r="O10" s="4" t="inlineStr">
        <is>
          <t xml:space="preserve"> </t>
        </is>
      </c>
      <c r="P10" s="4" t="inlineStr">
        <is>
          <t xml:space="preserve"> </t>
        </is>
      </c>
      <c r="Q10" s="4" t="inlineStr">
        <is>
          <t xml:space="preserve"> </t>
        </is>
      </c>
    </row>
    <row r="11">
      <c r="A11" s="4" t="inlineStr">
        <is>
          <t>Fair market value trading price (in Dollars)</t>
        </is>
      </c>
      <c r="B11" s="4" t="inlineStr">
        <is>
          <t xml:space="preserve"> </t>
        </is>
      </c>
      <c r="C11" s="6" t="n">
        <v>1160000</v>
      </c>
      <c r="D11" s="6" t="n">
        <v>632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issued for services (in Dollars)</t>
        </is>
      </c>
      <c r="B12" s="4" t="inlineStr">
        <is>
          <t xml:space="preserve"> </t>
        </is>
      </c>
      <c r="C12" s="6" t="n">
        <v>6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792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rant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27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Grant per share (in Dollars per share)</t>
        </is>
      </c>
      <c r="B14" s="4" t="inlineStr">
        <is>
          <t xml:space="preserve"> </t>
        </is>
      </c>
      <c r="C14" s="4" t="inlineStr">
        <is>
          <t xml:space="preserve"> </t>
        </is>
      </c>
      <c r="D14" s="4" t="inlineStr">
        <is>
          <t xml:space="preserve"> </t>
        </is>
      </c>
      <c r="E14" s="9" t="n">
        <v>2.42</v>
      </c>
      <c r="F14" s="9" t="n">
        <v>3.3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Grant date fair value (in Dollars)</t>
        </is>
      </c>
      <c r="B15" s="4" t="inlineStr">
        <is>
          <t xml:space="preserve"> </t>
        </is>
      </c>
      <c r="C15" s="4" t="inlineStr">
        <is>
          <t xml:space="preserve"> </t>
        </is>
      </c>
      <c r="D15" s="4" t="inlineStr">
        <is>
          <t xml:space="preserve"> </t>
        </is>
      </c>
      <c r="E15" s="6" t="n">
        <v>946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pensation expens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2000</v>
      </c>
      <c r="N16" s="6" t="n">
        <v>0</v>
      </c>
      <c r="O16" s="4" t="inlineStr">
        <is>
          <t xml:space="preserve"> </t>
        </is>
      </c>
      <c r="P16" s="4" t="inlineStr">
        <is>
          <t xml:space="preserve"> </t>
        </is>
      </c>
      <c r="Q16" s="4" t="inlineStr">
        <is>
          <t xml:space="preserve"> </t>
        </is>
      </c>
    </row>
    <row r="17">
      <c r="A17" s="4" t="inlineStr">
        <is>
          <t>Granted restricted stock shares</t>
        </is>
      </c>
      <c r="B17" s="4" t="inlineStr">
        <is>
          <t xml:space="preserve"> </t>
        </is>
      </c>
      <c r="C17" s="4" t="inlineStr">
        <is>
          <t xml:space="preserve"> </t>
        </is>
      </c>
      <c r="D17" s="4" t="inlineStr">
        <is>
          <t xml:space="preserve"> </t>
        </is>
      </c>
      <c r="E17" s="4" t="inlineStr">
        <is>
          <t xml:space="preserve"> </t>
        </is>
      </c>
      <c r="F17" s="5" t="n">
        <v>8421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Issued During Period, Shares, Restricted Stock Award, Gross</t>
        </is>
      </c>
      <c r="B18" s="4" t="inlineStr">
        <is>
          <t xml:space="preserve"> </t>
        </is>
      </c>
      <c r="C18" s="4" t="inlineStr">
        <is>
          <t xml:space="preserve"> </t>
        </is>
      </c>
      <c r="D18" s="4" t="inlineStr">
        <is>
          <t xml:space="preserve"> </t>
        </is>
      </c>
      <c r="E18" s="4" t="inlineStr">
        <is>
          <t xml:space="preserve"> </t>
        </is>
      </c>
      <c r="F18" s="5" t="n">
        <v>2807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ggregate value vested (in Dollars)</t>
        </is>
      </c>
      <c r="B19" s="4" t="inlineStr">
        <is>
          <t xml:space="preserve"> </t>
        </is>
      </c>
      <c r="C19" s="4" t="inlineStr">
        <is>
          <t xml:space="preserve"> </t>
        </is>
      </c>
      <c r="D19" s="4" t="inlineStr">
        <is>
          <t xml:space="preserve"> </t>
        </is>
      </c>
      <c r="E19" s="4" t="inlineStr">
        <is>
          <t xml:space="preserve"> </t>
        </is>
      </c>
      <c r="F19" s="6" t="n">
        <v>328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quity compensation</t>
        </is>
      </c>
      <c r="B20" s="4" t="inlineStr">
        <is>
          <t xml:space="preserve"> </t>
        </is>
      </c>
      <c r="C20" s="4" t="inlineStr">
        <is>
          <t xml:space="preserve"> </t>
        </is>
      </c>
      <c r="D20" s="4" t="inlineStr">
        <is>
          <t xml:space="preserve"> </t>
        </is>
      </c>
      <c r="E20" s="4" t="inlineStr">
        <is>
          <t xml:space="preserve"> </t>
        </is>
      </c>
      <c r="F20" s="4" t="inlineStr">
        <is>
          <t xml:space="preserve"> </t>
        </is>
      </c>
      <c r="G20" s="5" t="n">
        <v>86368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quity award,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33.48</v>
      </c>
      <c r="I21" s="8" t="n">
        <v>33.9</v>
      </c>
      <c r="J21" s="9" t="n">
        <v>39.48</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quity award total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22000</v>
      </c>
      <c r="I22" s="6" t="n">
        <v>163000</v>
      </c>
      <c r="J22" s="6" t="n">
        <v>38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Vested shares</t>
        </is>
      </c>
      <c r="B23" s="4" t="inlineStr">
        <is>
          <t xml:space="preserve"> </t>
        </is>
      </c>
      <c r="C23" s="4" t="inlineStr">
        <is>
          <t xml:space="preserve"> </t>
        </is>
      </c>
      <c r="D23" s="4" t="inlineStr">
        <is>
          <t xml:space="preserve"> </t>
        </is>
      </c>
      <c r="E23" s="4" t="inlineStr">
        <is>
          <t xml:space="preserve"> </t>
        </is>
      </c>
      <c r="F23" s="4" t="inlineStr">
        <is>
          <t xml:space="preserve"> </t>
        </is>
      </c>
      <c r="G23" s="5" t="n">
        <v>7197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par valu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0.0001</v>
      </c>
      <c r="L24" s="4" t="inlineStr">
        <is>
          <t xml:space="preserve"> </t>
        </is>
      </c>
      <c r="M24" s="7" t="n">
        <v>0.0001</v>
      </c>
      <c r="N24" s="4" t="inlineStr">
        <is>
          <t xml:space="preserve"> </t>
        </is>
      </c>
      <c r="O24" s="7" t="n">
        <v>0.0001</v>
      </c>
      <c r="P24" s="4" t="inlineStr">
        <is>
          <t xml:space="preserve"> </t>
        </is>
      </c>
      <c r="Q24" s="7" t="n">
        <v>0.0001</v>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Grant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Warrant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65622</v>
      </c>
      <c r="N28" s="4" t="inlineStr">
        <is>
          <t xml:space="preserve"> </t>
        </is>
      </c>
      <c r="O28" s="4" t="inlineStr">
        <is>
          <t xml:space="preserve"> </t>
        </is>
      </c>
      <c r="P28" s="4" t="inlineStr">
        <is>
          <t xml:space="preserve"> </t>
        </is>
      </c>
      <c r="Q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50000000</v>
      </c>
      <c r="L31" s="4" t="inlineStr">
        <is>
          <t xml:space="preserve"> </t>
        </is>
      </c>
      <c r="M31" s="5" t="n">
        <v>150000000</v>
      </c>
      <c r="N31" s="4" t="inlineStr">
        <is>
          <t xml:space="preserve"> </t>
        </is>
      </c>
      <c r="O31" s="4" t="inlineStr">
        <is>
          <t xml:space="preserve"> </t>
        </is>
      </c>
      <c r="P31" s="4" t="inlineStr">
        <is>
          <t xml:space="preserve"> </t>
        </is>
      </c>
      <c r="Q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44578</v>
      </c>
      <c r="L32" s="5" t="n">
        <v>493791</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ggregate offering price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on stock issued for service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pensation expense (in Dollars)</t>
        </is>
      </c>
      <c r="B35" s="4" t="inlineStr">
        <is>
          <t xml:space="preserve"> </t>
        </is>
      </c>
      <c r="C35" s="4" t="inlineStr">
        <is>
          <t xml:space="preserve"> </t>
        </is>
      </c>
      <c r="D35" s="4" t="inlineStr">
        <is>
          <t xml:space="preserve"> </t>
        </is>
      </c>
      <c r="E35" s="4" t="inlineStr">
        <is>
          <t xml:space="preserve"> </t>
        </is>
      </c>
      <c r="F35" s="4" t="inlineStr">
        <is>
          <t xml:space="preserve"> </t>
        </is>
      </c>
      <c r="G35" s="6" t="n">
        <v>191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Issued During Period, Shares, Restricted Stock Award,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40580</v>
      </c>
      <c r="L36" s="5" t="n">
        <v>28070</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nnual cash compensation (in Dollars)</t>
        </is>
      </c>
      <c r="B37" s="4" t="inlineStr">
        <is>
          <t xml:space="preserve"> </t>
        </is>
      </c>
      <c r="C37" s="4" t="inlineStr">
        <is>
          <t xml:space="preserve"> </t>
        </is>
      </c>
      <c r="D37" s="4" t="inlineStr">
        <is>
          <t xml:space="preserve"> </t>
        </is>
      </c>
      <c r="E37" s="4" t="inlineStr">
        <is>
          <t xml:space="preserve"> </t>
        </is>
      </c>
      <c r="F37" s="4" t="inlineStr">
        <is>
          <t xml:space="preserve"> </t>
        </is>
      </c>
      <c r="G37" s="6" t="n">
        <v>23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Equity award v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65622</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quity award,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16" t="n">
        <v>9.48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Equity award total (in Dollars)</t>
        </is>
      </c>
      <c r="B40" s="4" t="inlineStr">
        <is>
          <t xml:space="preserve"> </t>
        </is>
      </c>
      <c r="C40" s="4" t="inlineStr">
        <is>
          <t xml:space="preserve"> </t>
        </is>
      </c>
      <c r="D40" s="4" t="inlineStr">
        <is>
          <t xml:space="preserve"> </t>
        </is>
      </c>
      <c r="E40" s="4" t="inlineStr">
        <is>
          <t xml:space="preserve"> </t>
        </is>
      </c>
      <c r="F40" s="4" t="inlineStr">
        <is>
          <t xml:space="preserve"> </t>
        </is>
      </c>
      <c r="G40" s="6" t="n">
        <v>4744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strict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5" t="n">
        <v>16841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pensation expense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48000</v>
      </c>
      <c r="N44" s="5" t="n">
        <v>-1021000</v>
      </c>
      <c r="O44" s="4" t="inlineStr">
        <is>
          <t xml:space="preserve"> </t>
        </is>
      </c>
      <c r="P44" s="4" t="inlineStr">
        <is>
          <t xml:space="preserve"> </t>
        </is>
      </c>
      <c r="Q44" s="4" t="inlineStr">
        <is>
          <t xml:space="preserve"> </t>
        </is>
      </c>
    </row>
    <row r="45">
      <c r="A45" s="4" t="inlineStr">
        <is>
          <t>Stock Issued During Period, Shares, Restricted Stock Award, Gross</t>
        </is>
      </c>
      <c r="B45" s="4" t="inlineStr">
        <is>
          <t xml:space="preserve"> </t>
        </is>
      </c>
      <c r="C45" s="4" t="inlineStr">
        <is>
          <t xml:space="preserve"> </t>
        </is>
      </c>
      <c r="D45" s="4" t="inlineStr">
        <is>
          <t xml:space="preserve"> </t>
        </is>
      </c>
      <c r="E45" s="4" t="inlineStr">
        <is>
          <t xml:space="preserve"> </t>
        </is>
      </c>
      <c r="F45" s="5" t="n">
        <v>1403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stricted Stock [Member] | Sphere 3D Merger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pensation expense (in Dolla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0</v>
      </c>
      <c r="N48" s="5" t="n">
        <v>146000</v>
      </c>
      <c r="O48" s="4" t="inlineStr">
        <is>
          <t xml:space="preserve"> </t>
        </is>
      </c>
      <c r="P48" s="4" t="inlineStr">
        <is>
          <t xml:space="preserve"> </t>
        </is>
      </c>
      <c r="Q48" s="4" t="inlineStr">
        <is>
          <t xml:space="preserve"> </t>
        </is>
      </c>
    </row>
    <row r="49">
      <c r="A49" s="4" t="inlineStr">
        <is>
          <t>Restricted Stock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mpensation expense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0</v>
      </c>
      <c r="N51" s="6" t="n">
        <v>122000</v>
      </c>
      <c r="O51" s="4" t="inlineStr">
        <is>
          <t xml:space="preserve"> </t>
        </is>
      </c>
      <c r="P51" s="4" t="inlineStr">
        <is>
          <t xml:space="preserve"> </t>
        </is>
      </c>
      <c r="Q51" s="4" t="inlineStr">
        <is>
          <t xml:space="preserve"> </t>
        </is>
      </c>
    </row>
    <row r="52">
      <c r="A52" s="4" t="inlineStr">
        <is>
          <t>Chie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mpensation expense (in Doll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78000</v>
      </c>
      <c r="N54" s="4" t="inlineStr">
        <is>
          <t xml:space="preserve"> </t>
        </is>
      </c>
      <c r="O54" s="4" t="inlineStr">
        <is>
          <t xml:space="preserve"> </t>
        </is>
      </c>
      <c r="P54" s="4" t="inlineStr">
        <is>
          <t xml:space="preserve"> </t>
        </is>
      </c>
      <c r="Q54" s="4" t="inlineStr">
        <is>
          <t xml:space="preserve"> </t>
        </is>
      </c>
    </row>
    <row r="55">
      <c r="A55" s="4" t="inlineStr">
        <is>
          <t>Direct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pensation expense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70000</v>
      </c>
      <c r="N57" s="4" t="inlineStr">
        <is>
          <t xml:space="preserve"> </t>
        </is>
      </c>
      <c r="O57" s="4" t="inlineStr">
        <is>
          <t xml:space="preserve"> </t>
        </is>
      </c>
      <c r="P57" s="4" t="inlineStr">
        <is>
          <t xml:space="preserve"> </t>
        </is>
      </c>
      <c r="Q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Granted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8637</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par valu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7" t="n">
        <v>0.0001</v>
      </c>
      <c r="P61" s="4" t="inlineStr">
        <is>
          <t xml:space="preserve"> </t>
        </is>
      </c>
      <c r="Q61" s="4" t="inlineStr">
        <is>
          <t xml:space="preserve"> </t>
        </is>
      </c>
    </row>
    <row r="62">
      <c r="A62" s="4" t="inlineStr">
        <is>
          <t>Common Stock [Member] | Restrict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mmon stock, par valu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16" t="n">
        <v>9.487</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Stock [Member] | Chief Financial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Granted shares</t>
        </is>
      </c>
      <c r="B67" s="4" t="inlineStr">
        <is>
          <t xml:space="preserve"> </t>
        </is>
      </c>
      <c r="C67" s="4" t="inlineStr">
        <is>
          <t xml:space="preserve"> </t>
        </is>
      </c>
      <c r="D67" s="4" t="inlineStr">
        <is>
          <t xml:space="preserve"> </t>
        </is>
      </c>
      <c r="E67" s="5" t="n">
        <v>675058</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ix Month Anniversar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quity award vests</t>
        </is>
      </c>
      <c r="B70" s="4" t="inlineStr">
        <is>
          <t xml:space="preserve"> </t>
        </is>
      </c>
      <c r="C70" s="4" t="inlineStr">
        <is>
          <t xml:space="preserve"> </t>
        </is>
      </c>
      <c r="D70" s="4" t="inlineStr">
        <is>
          <t xml:space="preserve"> </t>
        </is>
      </c>
      <c r="E70" s="4" t="inlineStr">
        <is>
          <t xml:space="preserve"> </t>
        </is>
      </c>
      <c r="F70" s="4" t="inlineStr">
        <is>
          <t xml:space="preserve"> </t>
        </is>
      </c>
      <c r="G70" s="5" t="n">
        <v>143947</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Vest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4318</v>
      </c>
      <c r="I71" s="5" t="n">
        <v>2159</v>
      </c>
      <c r="J71" s="5" t="n">
        <v>4318</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ine Month Anniversar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Equity award vests</t>
        </is>
      </c>
      <c r="B74" s="4" t="inlineStr">
        <is>
          <t xml:space="preserve"> </t>
        </is>
      </c>
      <c r="C74" s="4" t="inlineStr">
        <is>
          <t xml:space="preserve"> </t>
        </is>
      </c>
      <c r="D74" s="4" t="inlineStr">
        <is>
          <t xml:space="preserve"> </t>
        </is>
      </c>
      <c r="E74" s="4" t="inlineStr">
        <is>
          <t xml:space="preserve"> </t>
        </is>
      </c>
      <c r="F74" s="4" t="inlineStr">
        <is>
          <t xml:space="preserve"> </t>
        </is>
      </c>
      <c r="G74" s="5" t="n">
        <v>28789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19-month anniversar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Equity award vests</t>
        </is>
      </c>
      <c r="B77" s="4" t="inlineStr">
        <is>
          <t xml:space="preserve"> </t>
        </is>
      </c>
      <c r="C77" s="4" t="inlineStr">
        <is>
          <t xml:space="preserve"> </t>
        </is>
      </c>
      <c r="D77" s="4" t="inlineStr">
        <is>
          <t xml:space="preserve"> </t>
        </is>
      </c>
      <c r="E77" s="4" t="inlineStr">
        <is>
          <t xml:space="preserve"> </t>
        </is>
      </c>
      <c r="F77" s="4" t="inlineStr">
        <is>
          <t xml:space="preserve"> </t>
        </is>
      </c>
      <c r="G77" s="5" t="n">
        <v>431844</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First-Year Anniversar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Vest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4318</v>
      </c>
      <c r="I80" s="5" t="n">
        <v>2159</v>
      </c>
      <c r="J80" s="5" t="n">
        <v>4318</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ighteen-Month Anniversar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Vest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4318</v>
      </c>
      <c r="I83" s="5" t="n">
        <v>2159</v>
      </c>
      <c r="J83" s="5" t="n">
        <v>4318</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econd-Year Anniversar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Vest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4318</v>
      </c>
      <c r="I86" s="5" t="n">
        <v>2159</v>
      </c>
      <c r="J86" s="5" t="n">
        <v>4318</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rivate Plac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ale of stock pric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9" t="n">
        <v>2.83</v>
      </c>
      <c r="Q89" s="4" t="inlineStr">
        <is>
          <t xml:space="preserve"> </t>
        </is>
      </c>
    </row>
    <row r="90">
      <c r="A90" s="4" t="inlineStr">
        <is>
          <t>Common stock 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493791</v>
      </c>
      <c r="N90" s="4" t="inlineStr">
        <is>
          <t xml:space="preserve"> </t>
        </is>
      </c>
      <c r="O90" s="4" t="inlineStr">
        <is>
          <t xml:space="preserve"> </t>
        </is>
      </c>
      <c r="P90" s="4" t="inlineStr">
        <is>
          <t xml:space="preserve"> </t>
        </is>
      </c>
      <c r="Q90" s="4" t="inlineStr">
        <is>
          <t xml:space="preserve"> </t>
        </is>
      </c>
    </row>
    <row r="91">
      <c r="A91" s="4" t="inlineStr">
        <is>
          <t>Gross proceeds of private palcement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1395000</v>
      </c>
      <c r="N91" s="4" t="inlineStr">
        <is>
          <t xml:space="preserve"> </t>
        </is>
      </c>
      <c r="O91" s="4" t="inlineStr">
        <is>
          <t xml:space="preserve"> </t>
        </is>
      </c>
      <c r="P91" s="4" t="inlineStr">
        <is>
          <t xml:space="preserve"> </t>
        </is>
      </c>
      <c r="Q91" s="4" t="inlineStr">
        <is>
          <t xml:space="preserve"> </t>
        </is>
      </c>
    </row>
    <row r="92">
      <c r="A92" s="4" t="inlineStr">
        <is>
          <t>At The Market Offering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Aggregate offering price (in Dollars)</t>
        </is>
      </c>
      <c r="B94" s="6" t="n">
        <v>70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rogram for proceeds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424000</v>
      </c>
      <c r="N95" s="4" t="inlineStr">
        <is>
          <t xml:space="preserve"> </t>
        </is>
      </c>
      <c r="O95" s="4" t="inlineStr">
        <is>
          <t xml:space="preserve"> </t>
        </is>
      </c>
      <c r="P95" s="4" t="inlineStr">
        <is>
          <t xml:space="preserve"> </t>
        </is>
      </c>
      <c r="Q95" s="4" t="inlineStr">
        <is>
          <t xml:space="preserve"> </t>
        </is>
      </c>
    </row>
  </sheetData>
  <mergeCells count="3">
    <mergeCell ref="A1:A2"/>
    <mergeCell ref="K1:L1"/>
    <mergeCell ref="M1:N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Details) - Schedule of Compensation Expense Related Restricted Stock Awards - Restricted Stock [Member] - USD ($)</t>
        </is>
      </c>
      <c r="B1" s="2" t="inlineStr">
        <is>
          <t>6 Months Ended</t>
        </is>
      </c>
    </row>
    <row r="2">
      <c r="B2" s="2" t="inlineStr">
        <is>
          <t>Jun. 30, 2024</t>
        </is>
      </c>
      <c r="C2" s="2" t="inlineStr">
        <is>
          <t>Jun. 30, 2023</t>
        </is>
      </c>
    </row>
    <row r="3">
      <c r="A3" s="3" t="inlineStr">
        <is>
          <t>Directors</t>
        </is>
      </c>
      <c r="B3" s="4" t="inlineStr">
        <is>
          <t xml:space="preserve"> </t>
        </is>
      </c>
      <c r="C3" s="4" t="inlineStr">
        <is>
          <t xml:space="preserve"> </t>
        </is>
      </c>
    </row>
    <row r="4">
      <c r="A4" s="4" t="inlineStr">
        <is>
          <t>Compensation expense related to restricted stock awards</t>
        </is>
      </c>
      <c r="B4" s="6" t="n">
        <v>348000</v>
      </c>
      <c r="C4" s="6" t="n">
        <v>-1021000</v>
      </c>
    </row>
    <row r="5">
      <c r="A5" s="4" t="inlineStr">
        <is>
          <t>Directors [Member] | February 23, 2023 [Member]</t>
        </is>
      </c>
      <c r="B5" s="4" t="inlineStr">
        <is>
          <t xml:space="preserve"> </t>
        </is>
      </c>
      <c r="C5" s="4" t="inlineStr">
        <is>
          <t xml:space="preserve"> </t>
        </is>
      </c>
    </row>
    <row r="6">
      <c r="A6" s="3" t="inlineStr">
        <is>
          <t>Directors</t>
        </is>
      </c>
      <c r="B6" s="4" t="inlineStr">
        <is>
          <t xml:space="preserve"> </t>
        </is>
      </c>
      <c r="C6" s="4" t="inlineStr">
        <is>
          <t xml:space="preserve"> </t>
        </is>
      </c>
    </row>
    <row r="7">
      <c r="A7" s="4" t="inlineStr">
        <is>
          <t>Compensation expense related to restricted stock awards</t>
        </is>
      </c>
      <c r="B7" s="5" t="n">
        <v>70000</v>
      </c>
      <c r="C7" s="4" t="inlineStr">
        <is>
          <t xml:space="preserve"> </t>
        </is>
      </c>
    </row>
    <row r="8">
      <c r="A8" s="4" t="inlineStr">
        <is>
          <t>Consultants [Member] | October 20, 2021 [Member]</t>
        </is>
      </c>
      <c r="B8" s="4" t="inlineStr">
        <is>
          <t xml:space="preserve"> </t>
        </is>
      </c>
      <c r="C8" s="4" t="inlineStr">
        <is>
          <t xml:space="preserve"> </t>
        </is>
      </c>
    </row>
    <row r="9">
      <c r="A9" s="3" t="inlineStr">
        <is>
          <t>Directors</t>
        </is>
      </c>
      <c r="B9" s="4" t="inlineStr">
        <is>
          <t xml:space="preserve"> </t>
        </is>
      </c>
      <c r="C9" s="4" t="inlineStr">
        <is>
          <t xml:space="preserve"> </t>
        </is>
      </c>
    </row>
    <row r="10">
      <c r="A10" s="4" t="inlineStr">
        <is>
          <t>Compensation expense related to restricted stock awards</t>
        </is>
      </c>
      <c r="B10" s="4" t="inlineStr">
        <is>
          <t xml:space="preserve"> </t>
        </is>
      </c>
      <c r="C10" s="5" t="n">
        <v>146000</v>
      </c>
    </row>
    <row r="11">
      <c r="A11" s="4" t="inlineStr">
        <is>
          <t>Consultants [Member] | October 22, 2021 [Member]</t>
        </is>
      </c>
      <c r="B11" s="4" t="inlineStr">
        <is>
          <t xml:space="preserve"> </t>
        </is>
      </c>
      <c r="C11" s="4" t="inlineStr">
        <is>
          <t xml:space="preserve"> </t>
        </is>
      </c>
    </row>
    <row r="12">
      <c r="A12" s="3" t="inlineStr">
        <is>
          <t>Directors</t>
        </is>
      </c>
      <c r="B12" s="4" t="inlineStr">
        <is>
          <t xml:space="preserve"> </t>
        </is>
      </c>
      <c r="C12" s="4" t="inlineStr">
        <is>
          <t xml:space="preserve"> </t>
        </is>
      </c>
    </row>
    <row r="13">
      <c r="A13" s="4" t="inlineStr">
        <is>
          <t>Compensation expense related to restricted stock awards</t>
        </is>
      </c>
      <c r="B13" s="4" t="inlineStr">
        <is>
          <t xml:space="preserve"> </t>
        </is>
      </c>
      <c r="C13" s="5" t="n">
        <v>62000</v>
      </c>
    </row>
    <row r="14">
      <c r="A14" s="4" t="inlineStr">
        <is>
          <t>Consultants [Member] | October 26, 2021 [Member]</t>
        </is>
      </c>
      <c r="B14" s="4" t="inlineStr">
        <is>
          <t xml:space="preserve"> </t>
        </is>
      </c>
      <c r="C14" s="4" t="inlineStr">
        <is>
          <t xml:space="preserve"> </t>
        </is>
      </c>
    </row>
    <row r="15">
      <c r="A15" s="3" t="inlineStr">
        <is>
          <t>Directors</t>
        </is>
      </c>
      <c r="B15" s="4" t="inlineStr">
        <is>
          <t xml:space="preserve"> </t>
        </is>
      </c>
      <c r="C15" s="4" t="inlineStr">
        <is>
          <t xml:space="preserve"> </t>
        </is>
      </c>
    </row>
    <row r="16">
      <c r="A16" s="4" t="inlineStr">
        <is>
          <t>Compensation expense related to restricted stock awards</t>
        </is>
      </c>
      <c r="B16" s="4" t="inlineStr">
        <is>
          <t xml:space="preserve"> </t>
        </is>
      </c>
      <c r="C16" s="5" t="n">
        <v>122000</v>
      </c>
    </row>
    <row r="17">
      <c r="A17" s="4" t="inlineStr">
        <is>
          <t>Employees [Member]</t>
        </is>
      </c>
      <c r="B17" s="4" t="inlineStr">
        <is>
          <t xml:space="preserve"> </t>
        </is>
      </c>
      <c r="C17" s="4" t="inlineStr">
        <is>
          <t xml:space="preserve"> </t>
        </is>
      </c>
    </row>
    <row r="18">
      <c r="A18" s="3" t="inlineStr">
        <is>
          <t>Directors</t>
        </is>
      </c>
      <c r="B18" s="4" t="inlineStr">
        <is>
          <t xml:space="preserve"> </t>
        </is>
      </c>
      <c r="C18" s="4" t="inlineStr">
        <is>
          <t xml:space="preserve"> </t>
        </is>
      </c>
    </row>
    <row r="19">
      <c r="A19" s="4" t="inlineStr">
        <is>
          <t>Compensation expense related to restricted stock awards</t>
        </is>
      </c>
      <c r="B19" s="4" t="inlineStr">
        <is>
          <t xml:space="preserve"> </t>
        </is>
      </c>
      <c r="C19" s="5" t="n">
        <v>-1910000</v>
      </c>
    </row>
    <row r="20">
      <c r="A20" s="4" t="inlineStr">
        <is>
          <t>Employees [Member] | June 19, 2023 [Member]</t>
        </is>
      </c>
      <c r="B20" s="4" t="inlineStr">
        <is>
          <t xml:space="preserve"> </t>
        </is>
      </c>
      <c r="C20" s="4" t="inlineStr">
        <is>
          <t xml:space="preserve"> </t>
        </is>
      </c>
    </row>
    <row r="21">
      <c r="A21" s="3" t="inlineStr">
        <is>
          <t>Directors</t>
        </is>
      </c>
      <c r="B21" s="4" t="inlineStr">
        <is>
          <t xml:space="preserve"> </t>
        </is>
      </c>
      <c r="C21" s="4" t="inlineStr">
        <is>
          <t xml:space="preserve"> </t>
        </is>
      </c>
    </row>
    <row r="22">
      <c r="A22" s="4" t="inlineStr">
        <is>
          <t>Compensation expense related to restricted stock awards</t>
        </is>
      </c>
      <c r="B22" s="5" t="n">
        <v>278000</v>
      </c>
      <c r="C22" s="5" t="n">
        <v>38000</v>
      </c>
    </row>
    <row r="23">
      <c r="A23" s="4" t="inlineStr">
        <is>
          <t>Employees [Member] | April 4, 2022 [Member]</t>
        </is>
      </c>
      <c r="B23" s="4" t="inlineStr">
        <is>
          <t xml:space="preserve"> </t>
        </is>
      </c>
      <c r="C23" s="4" t="inlineStr">
        <is>
          <t xml:space="preserve"> </t>
        </is>
      </c>
    </row>
    <row r="24">
      <c r="A24" s="3" t="inlineStr">
        <is>
          <t>Directors</t>
        </is>
      </c>
      <c r="B24" s="4" t="inlineStr">
        <is>
          <t xml:space="preserve"> </t>
        </is>
      </c>
      <c r="C24" s="4" t="inlineStr">
        <is>
          <t xml:space="preserve"> </t>
        </is>
      </c>
    </row>
    <row r="25">
      <c r="A25" s="4" t="inlineStr">
        <is>
          <t>Compensation expense related to restricted stock awards</t>
        </is>
      </c>
      <c r="B25" s="4" t="inlineStr">
        <is>
          <t xml:space="preserve"> </t>
        </is>
      </c>
      <c r="C25" s="5" t="n">
        <v>395000</v>
      </c>
    </row>
    <row r="26">
      <c r="A26" s="4" t="inlineStr">
        <is>
          <t>Other [Member]</t>
        </is>
      </c>
      <c r="B26" s="4" t="inlineStr">
        <is>
          <t xml:space="preserve"> </t>
        </is>
      </c>
      <c r="C26" s="4" t="inlineStr">
        <is>
          <t xml:space="preserve"> </t>
        </is>
      </c>
    </row>
    <row r="27">
      <c r="A27" s="3" t="inlineStr">
        <is>
          <t>Directors</t>
        </is>
      </c>
      <c r="B27" s="4" t="inlineStr">
        <is>
          <t xml:space="preserve"> </t>
        </is>
      </c>
      <c r="C27" s="4" t="inlineStr">
        <is>
          <t xml:space="preserve"> </t>
        </is>
      </c>
    </row>
    <row r="28">
      <c r="A28" s="4" t="inlineStr">
        <is>
          <t>Compensation expense related to restricted stock awards</t>
        </is>
      </c>
      <c r="B28" s="4" t="inlineStr">
        <is>
          <t xml:space="preserve"> </t>
        </is>
      </c>
      <c r="C28" s="6" t="n">
        <v>12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Details) - Schedule of Compensation Expense Related Restricted Stock Awards (Parentheticals) - Restricted Stock [Member] - shares</t>
        </is>
      </c>
      <c r="B1" s="2" t="inlineStr">
        <is>
          <t>6 Months Ended</t>
        </is>
      </c>
    </row>
    <row r="2">
      <c r="B2" s="2" t="inlineStr">
        <is>
          <t>Jun. 30, 2024</t>
        </is>
      </c>
      <c r="C2" s="2" t="inlineStr">
        <is>
          <t>Jun. 30, 2023</t>
        </is>
      </c>
    </row>
    <row r="3">
      <c r="A3" s="4" t="inlineStr">
        <is>
          <t>Director [Member] | February 23, 2003 [Member]</t>
        </is>
      </c>
      <c r="B3" s="4" t="inlineStr">
        <is>
          <t xml:space="preserve"> </t>
        </is>
      </c>
      <c r="C3" s="4" t="inlineStr">
        <is>
          <t xml:space="preserve"> </t>
        </is>
      </c>
    </row>
    <row r="4">
      <c r="A4" s="3" t="inlineStr">
        <is>
          <t>Schedule of Compensation Expense Related Restricted Stock Awards [Line Items]</t>
        </is>
      </c>
      <c r="B4" s="4" t="inlineStr">
        <is>
          <t xml:space="preserve"> </t>
        </is>
      </c>
      <c r="C4" s="4" t="inlineStr">
        <is>
          <t xml:space="preserve"> </t>
        </is>
      </c>
    </row>
    <row r="5">
      <c r="A5" s="4" t="inlineStr">
        <is>
          <t>share grant of common stock</t>
        </is>
      </c>
      <c r="B5" s="5" t="n">
        <v>168419</v>
      </c>
      <c r="C5" s="5" t="n">
        <v>168419</v>
      </c>
    </row>
    <row r="6">
      <c r="A6" s="4" t="inlineStr">
        <is>
          <t>Consultants [Member] | October 20, 2021 [Member]</t>
        </is>
      </c>
      <c r="B6" s="4" t="inlineStr">
        <is>
          <t xml:space="preserve"> </t>
        </is>
      </c>
      <c r="C6" s="4" t="inlineStr">
        <is>
          <t xml:space="preserve"> </t>
        </is>
      </c>
    </row>
    <row r="7">
      <c r="A7" s="3" t="inlineStr">
        <is>
          <t>Schedule of Compensation Expense Related Restricted Stock Awards [Line Items]</t>
        </is>
      </c>
      <c r="B7" s="4" t="inlineStr">
        <is>
          <t xml:space="preserve"> </t>
        </is>
      </c>
      <c r="C7" s="4" t="inlineStr">
        <is>
          <t xml:space="preserve"> </t>
        </is>
      </c>
    </row>
    <row r="8">
      <c r="A8" s="4" t="inlineStr">
        <is>
          <t>share grant of common stock</t>
        </is>
      </c>
      <c r="B8" s="5" t="n">
        <v>17274</v>
      </c>
      <c r="C8" s="5" t="n">
        <v>17274</v>
      </c>
    </row>
    <row r="9">
      <c r="A9" s="4" t="inlineStr">
        <is>
          <t>Consultants [Member] | October 22, 2021 [Member]</t>
        </is>
      </c>
      <c r="B9" s="4" t="inlineStr">
        <is>
          <t xml:space="preserve"> </t>
        </is>
      </c>
      <c r="C9" s="4" t="inlineStr">
        <is>
          <t xml:space="preserve"> </t>
        </is>
      </c>
    </row>
    <row r="10">
      <c r="A10" s="3" t="inlineStr">
        <is>
          <t>Schedule of Compensation Expense Related Restricted Stock Awards [Line Items]</t>
        </is>
      </c>
      <c r="B10" s="4" t="inlineStr">
        <is>
          <t xml:space="preserve"> </t>
        </is>
      </c>
      <c r="C10" s="4" t="inlineStr">
        <is>
          <t xml:space="preserve"> </t>
        </is>
      </c>
    </row>
    <row r="11">
      <c r="A11" s="4" t="inlineStr">
        <is>
          <t>share grant of common stock</t>
        </is>
      </c>
      <c r="B11" s="5" t="n">
        <v>8637</v>
      </c>
      <c r="C11" s="5" t="n">
        <v>8637</v>
      </c>
    </row>
    <row r="12">
      <c r="A12" s="4" t="inlineStr">
        <is>
          <t>Consultants [Member] | October 26, 2021 [Member]</t>
        </is>
      </c>
      <c r="B12" s="4" t="inlineStr">
        <is>
          <t xml:space="preserve"> </t>
        </is>
      </c>
      <c r="C12" s="4" t="inlineStr">
        <is>
          <t xml:space="preserve"> </t>
        </is>
      </c>
    </row>
    <row r="13">
      <c r="A13" s="3" t="inlineStr">
        <is>
          <t>Schedule of Compensation Expense Related Restricted Stock Awards [Line Items]</t>
        </is>
      </c>
      <c r="B13" s="4" t="inlineStr">
        <is>
          <t xml:space="preserve"> </t>
        </is>
      </c>
      <c r="C13" s="4" t="inlineStr">
        <is>
          <t xml:space="preserve"> </t>
        </is>
      </c>
    </row>
    <row r="14">
      <c r="A14" s="4" t="inlineStr">
        <is>
          <t>share grant of common stock</t>
        </is>
      </c>
      <c r="B14" s="5" t="n">
        <v>17274</v>
      </c>
      <c r="C14" s="5" t="n">
        <v>17274</v>
      </c>
    </row>
    <row r="15">
      <c r="A15" s="4" t="inlineStr">
        <is>
          <t>Employee Stock [Member] | June 19, 2023 [Member]</t>
        </is>
      </c>
      <c r="B15" s="4" t="inlineStr">
        <is>
          <t xml:space="preserve"> </t>
        </is>
      </c>
      <c r="C15" s="4" t="inlineStr">
        <is>
          <t xml:space="preserve"> </t>
        </is>
      </c>
    </row>
    <row r="16">
      <c r="A16" s="3" t="inlineStr">
        <is>
          <t>Schedule of Compensation Expense Related Restricted Stock Awards [Line Items]</t>
        </is>
      </c>
      <c r="B16" s="4" t="inlineStr">
        <is>
          <t xml:space="preserve"> </t>
        </is>
      </c>
      <c r="C16" s="4" t="inlineStr">
        <is>
          <t xml:space="preserve"> </t>
        </is>
      </c>
    </row>
    <row r="17">
      <c r="A17" s="4" t="inlineStr">
        <is>
          <t>share grant of common stock</t>
        </is>
      </c>
      <c r="B17" s="5" t="n">
        <v>675058</v>
      </c>
      <c r="C17" s="5" t="n">
        <v>675058</v>
      </c>
    </row>
    <row r="18">
      <c r="A18" s="4" t="inlineStr">
        <is>
          <t>Employee Stock [Member] | April 4, 2022 [Member]</t>
        </is>
      </c>
      <c r="B18" s="4" t="inlineStr">
        <is>
          <t xml:space="preserve"> </t>
        </is>
      </c>
      <c r="C18" s="4" t="inlineStr">
        <is>
          <t xml:space="preserve"> </t>
        </is>
      </c>
    </row>
    <row r="19">
      <c r="A19" s="3" t="inlineStr">
        <is>
          <t>Schedule of Compensation Expense Related Restricted Stock Awards [Line Items]</t>
        </is>
      </c>
      <c r="B19" s="4" t="inlineStr">
        <is>
          <t xml:space="preserve"> </t>
        </is>
      </c>
      <c r="C19" s="4" t="inlineStr">
        <is>
          <t xml:space="preserve"> </t>
        </is>
      </c>
    </row>
    <row r="20">
      <c r="A20" s="4" t="inlineStr">
        <is>
          <t>share grant of common stock</t>
        </is>
      </c>
      <c r="B20" s="5" t="n">
        <v>166667</v>
      </c>
      <c r="C20" s="5" t="n">
        <v>16666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Stockholders’ Deficit (Details) - Schedule of Warrants Transactions - Warrant [Member]</t>
        </is>
      </c>
      <c r="B1" s="2" t="inlineStr">
        <is>
          <t>6 Months Ended</t>
        </is>
      </c>
    </row>
    <row r="2">
      <c r="B2" s="2" t="inlineStr">
        <is>
          <t>Jun. 30, 2024 USD ($) $ / shares shares</t>
        </is>
      </c>
    </row>
    <row r="3">
      <c r="A3" s="3" t="inlineStr">
        <is>
          <t>Schedule of Warrants Transactions [Line Items]</t>
        </is>
      </c>
      <c r="B3" s="4" t="inlineStr">
        <is>
          <t xml:space="preserve"> </t>
        </is>
      </c>
    </row>
    <row r="4">
      <c r="A4" s="4" t="inlineStr">
        <is>
          <t>Number of Shares, Outstanding Beginning balance (in Shares) | shares</t>
        </is>
      </c>
      <c r="B4" s="5" t="n">
        <v>1844781</v>
      </c>
    </row>
    <row r="5">
      <c r="A5" s="4" t="inlineStr">
        <is>
          <t>Weighted Average Strike Price/Share, Outstanding Beginning balance</t>
        </is>
      </c>
      <c r="B5" s="9" t="n">
        <v>9.84</v>
      </c>
    </row>
    <row r="6">
      <c r="A6" s="4" t="inlineStr">
        <is>
          <t>Weighted Average Remaining Contractual Term (Years), Outstanding Beginning balance</t>
        </is>
      </c>
      <c r="B6" s="4" t="inlineStr">
        <is>
          <t>1 year 4 months 20 days</t>
        </is>
      </c>
    </row>
    <row r="7">
      <c r="A7" s="4" t="inlineStr">
        <is>
          <t>Weighted Average Grant Date Fair Value, Outstanding Beginning balance</t>
        </is>
      </c>
      <c r="B7" s="9" t="n">
        <v>5.81</v>
      </c>
    </row>
    <row r="8">
      <c r="A8" s="4" t="inlineStr">
        <is>
          <t>Weighted Average Intrinsic Value, Outstanding Beginning balance (in Dollars) | $</t>
        </is>
      </c>
      <c r="B8" s="9" t="n">
        <v>1.19</v>
      </c>
    </row>
    <row r="9">
      <c r="A9" s="4" t="inlineStr">
        <is>
          <t>Number of Shares, Granted (in Shares) | shares</t>
        </is>
      </c>
      <c r="B9" s="4" t="inlineStr">
        <is>
          <t xml:space="preserve"> </t>
        </is>
      </c>
    </row>
    <row r="10">
      <c r="A10" s="4" t="inlineStr">
        <is>
          <t>Weighted Average Strike Price/Share, Granted</t>
        </is>
      </c>
      <c r="B10" s="4" t="inlineStr">
        <is>
          <t xml:space="preserve"> </t>
        </is>
      </c>
    </row>
    <row r="11">
      <c r="A11" s="4" t="inlineStr">
        <is>
          <t>Weighted Average Remaining Contractual Term (Years), Granted</t>
        </is>
      </c>
      <c r="B11" s="4" t="inlineStr">
        <is>
          <t xml:space="preserve"> </t>
        </is>
      </c>
    </row>
    <row r="12">
      <c r="A12" s="4" t="inlineStr">
        <is>
          <t>Weighted Average Grant Date Fair Value, Granted</t>
        </is>
      </c>
      <c r="B12" s="4" t="inlineStr">
        <is>
          <t xml:space="preserve"> </t>
        </is>
      </c>
    </row>
    <row r="13">
      <c r="A13" s="4" t="inlineStr">
        <is>
          <t>Weighted Average Intrinsic Value, Granted (in Dollars) | $</t>
        </is>
      </c>
      <c r="B13" s="4" t="inlineStr">
        <is>
          <t xml:space="preserve"> </t>
        </is>
      </c>
    </row>
    <row r="14">
      <c r="A14" s="4" t="inlineStr">
        <is>
          <t>Number of Shares, Exercised (in Shares) | shares</t>
        </is>
      </c>
      <c r="B14" s="5" t="n">
        <v>165622</v>
      </c>
    </row>
    <row r="15">
      <c r="A15" s="4" t="inlineStr">
        <is>
          <t>Weighted Average Strike Price/Share, Exercised</t>
        </is>
      </c>
      <c r="B15" s="16" t="n">
        <v>0.006</v>
      </c>
    </row>
    <row r="16">
      <c r="A16" s="4" t="inlineStr">
        <is>
          <t>Weighted Average Remaining Contractual Term (Years), Exercised</t>
        </is>
      </c>
      <c r="B16" s="4" t="inlineStr">
        <is>
          <t>9 months</t>
        </is>
      </c>
    </row>
    <row r="17">
      <c r="A17" s="4" t="inlineStr">
        <is>
          <t>Weighted Average Grant Date Fair Value, Exercised</t>
        </is>
      </c>
      <c r="B17" s="9" t="n">
        <v>9.06</v>
      </c>
    </row>
    <row r="18">
      <c r="A18" s="4" t="inlineStr">
        <is>
          <t>Weighted Average Intrinsic Value, Exercised (in Dollars) | $</t>
        </is>
      </c>
      <c r="B18" s="9" t="n">
        <v>1.48</v>
      </c>
    </row>
    <row r="19">
      <c r="A19" s="4" t="inlineStr">
        <is>
          <t>Number of Shares, Expired (in Shares) | shares</t>
        </is>
      </c>
      <c r="B19" s="5" t="n">
        <v>1652851</v>
      </c>
    </row>
    <row r="20">
      <c r="A20" s="4" t="inlineStr">
        <is>
          <t>Weighted Average Strike Price/Share, Expired</t>
        </is>
      </c>
      <c r="B20" s="9" t="n">
        <v>10.98</v>
      </c>
    </row>
    <row r="21">
      <c r="A21" s="4" t="inlineStr">
        <is>
          <t>Weighted Average Remaining Contractual Term (Years), Expired</t>
        </is>
      </c>
      <c r="B21" s="4" t="inlineStr">
        <is>
          <t xml:space="preserve"> </t>
        </is>
      </c>
    </row>
    <row r="22">
      <c r="A22" s="4" t="inlineStr">
        <is>
          <t>Weighted Average Grant Date Fair Value, Expired</t>
        </is>
      </c>
      <c r="B22" s="9" t="n">
        <v>7.55</v>
      </c>
    </row>
    <row r="23">
      <c r="A23" s="4" t="inlineStr">
        <is>
          <t>Weighted Average Intrinsic Value, Expired (in Dollars) | $</t>
        </is>
      </c>
      <c r="B23" s="4" t="inlineStr">
        <is>
          <t xml:space="preserve"> </t>
        </is>
      </c>
    </row>
    <row r="24">
      <c r="A24" s="4" t="inlineStr">
        <is>
          <t>Number of Shares, Outstanding Ending balance (in Shares) | shares</t>
        </is>
      </c>
      <c r="B24" s="5" t="n">
        <v>26308</v>
      </c>
    </row>
    <row r="25">
      <c r="A25" s="4" t="inlineStr">
        <is>
          <t>Weighted Average Strike Price/Share, Outstanding Ending balance</t>
        </is>
      </c>
      <c r="B25" s="16" t="n">
        <v>0.006</v>
      </c>
    </row>
    <row r="26">
      <c r="A26" s="4" t="inlineStr">
        <is>
          <t>Weighted Average Remaining Contractual Term (Years), Outstanding Ending balance</t>
        </is>
      </c>
      <c r="B26" s="4" t="inlineStr">
        <is>
          <t>6 months</t>
        </is>
      </c>
    </row>
    <row r="27">
      <c r="A27" s="4" t="inlineStr">
        <is>
          <t>Weighted Average Grant Date Fair Value, Outstanding Ending balance</t>
        </is>
      </c>
      <c r="B27" s="9" t="n">
        <v>0.14</v>
      </c>
    </row>
    <row r="28">
      <c r="A28" s="4" t="inlineStr">
        <is>
          <t>Weighted Average Intrinsic Value, Outstanding Ending balance (in Dollars) | $</t>
        </is>
      </c>
      <c r="B28" s="9" t="n">
        <v>1.18</v>
      </c>
    </row>
    <row r="29">
      <c r="A29" s="4" t="inlineStr">
        <is>
          <t>Number of Shares, Vested and exercisable (in Shares) | shares</t>
        </is>
      </c>
      <c r="B29" s="5" t="n">
        <v>26308</v>
      </c>
    </row>
    <row r="30">
      <c r="A30" s="4" t="inlineStr">
        <is>
          <t>Weighted Average Strike Price/Share, Vested and exercisable</t>
        </is>
      </c>
      <c r="B30" s="16" t="n">
        <v>0.006</v>
      </c>
    </row>
    <row r="31">
      <c r="A31" s="4" t="inlineStr">
        <is>
          <t>Weighted Average Remaining Contractual Term (Years), Vested and exercisable</t>
        </is>
      </c>
      <c r="B31" s="4" t="inlineStr">
        <is>
          <t>6 months</t>
        </is>
      </c>
    </row>
    <row r="32">
      <c r="A32" s="4" t="inlineStr">
        <is>
          <t>Weighted Average Grant Date Fair Value, Vested and exercisable</t>
        </is>
      </c>
      <c r="B32" s="9" t="n">
        <v>0.14</v>
      </c>
    </row>
    <row r="33">
      <c r="A33" s="4" t="inlineStr">
        <is>
          <t>Weighted Average Intrinsic Value, Vested and exercisable (in Dollars) | $</t>
        </is>
      </c>
      <c r="B33" s="9" t="n">
        <v>1.18</v>
      </c>
    </row>
    <row r="34">
      <c r="A34" s="4" t="inlineStr">
        <is>
          <t>Number of Shares, Unvested and non-exercisable (in Shares) | shares</t>
        </is>
      </c>
      <c r="B34" s="4" t="inlineStr">
        <is>
          <t xml:space="preserve"> </t>
        </is>
      </c>
    </row>
    <row r="35">
      <c r="A35" s="4" t="inlineStr">
        <is>
          <t>Weighted Average Strike Price/Share, Unvested and non-exercisable</t>
        </is>
      </c>
      <c r="B35" s="4" t="inlineStr">
        <is>
          <t xml:space="preserve"> </t>
        </is>
      </c>
    </row>
    <row r="36">
      <c r="A36" s="4" t="inlineStr">
        <is>
          <t>Weighted Average Remaining Contractual Term (Years), Unvested and non-exercisable</t>
        </is>
      </c>
      <c r="B36" s="4" t="inlineStr">
        <is>
          <t xml:space="preserve"> </t>
        </is>
      </c>
    </row>
    <row r="37">
      <c r="A37" s="4" t="inlineStr">
        <is>
          <t>Weighted Average Grant Date Fair Value, Unvested and non-exercisable</t>
        </is>
      </c>
      <c r="B37" s="4" t="inlineStr">
        <is>
          <t xml:space="preserve"> </t>
        </is>
      </c>
    </row>
    <row r="38">
      <c r="A38" s="4" t="inlineStr">
        <is>
          <t>Weighted Average Intrinsic Value, Unvested and non-exercisable (in Dollars) | $</t>
        </is>
      </c>
      <c r="B3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by Using Key Inputs - USD ($)</t>
        </is>
      </c>
      <c r="B1" s="2" t="inlineStr">
        <is>
          <t>Jun. 30, 2024</t>
        </is>
      </c>
      <c r="C1" s="2" t="inlineStr">
        <is>
          <t>Dec. 31, 2023</t>
        </is>
      </c>
    </row>
    <row r="2">
      <c r="A2" s="3" t="inlineStr">
        <is>
          <t>Assets:</t>
        </is>
      </c>
      <c r="B2" s="4" t="inlineStr">
        <is>
          <t xml:space="preserve"> </t>
        </is>
      </c>
      <c r="C2" s="4" t="inlineStr">
        <is>
          <t xml:space="preserve"> </t>
        </is>
      </c>
    </row>
    <row r="3">
      <c r="A3" s="4" t="inlineStr">
        <is>
          <t>Marketable securities</t>
        </is>
      </c>
      <c r="B3" s="6" t="n">
        <v>131000</v>
      </c>
      <c r="C3" s="6" t="n">
        <v>403000</v>
      </c>
    </row>
    <row r="4">
      <c r="A4" s="4" t="inlineStr">
        <is>
          <t>Digital assets</t>
        </is>
      </c>
      <c r="B4" s="5" t="n">
        <v>974000</v>
      </c>
      <c r="C4" s="5" t="n">
        <v>2097000</v>
      </c>
    </row>
    <row r="5">
      <c r="A5" s="3" t="inlineStr">
        <is>
          <t>Liabilities:</t>
        </is>
      </c>
      <c r="B5" s="4" t="inlineStr">
        <is>
          <t xml:space="preserve"> </t>
        </is>
      </c>
      <c r="C5" s="4" t="inlineStr">
        <is>
          <t xml:space="preserve"> </t>
        </is>
      </c>
    </row>
    <row r="6">
      <c r="A6" s="4" t="inlineStr">
        <is>
          <t>BTC Note</t>
        </is>
      </c>
      <c r="B6" s="5" t="n">
        <v>19073000</v>
      </c>
      <c r="C6" s="5" t="n">
        <v>14868000</v>
      </c>
    </row>
    <row r="7">
      <c r="A7" s="4" t="inlineStr">
        <is>
          <t>Related Party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Digital assets</t>
        </is>
      </c>
      <c r="B9" s="4" t="inlineStr">
        <is>
          <t xml:space="preserve"> </t>
        </is>
      </c>
      <c r="C9" s="5" t="n">
        <v>908000</v>
      </c>
    </row>
    <row r="10">
      <c r="A10" s="3" t="inlineStr">
        <is>
          <t>Liabilities:</t>
        </is>
      </c>
      <c r="B10" s="4" t="inlineStr">
        <is>
          <t xml:space="preserve"> </t>
        </is>
      </c>
      <c r="C10" s="4" t="inlineStr">
        <is>
          <t xml:space="preserve"> </t>
        </is>
      </c>
    </row>
    <row r="11">
      <c r="A11" s="4" t="inlineStr">
        <is>
          <t>Liability related to digital assets held for other parties</t>
        </is>
      </c>
      <c r="B11" s="4" t="inlineStr">
        <is>
          <t xml:space="preserve"> </t>
        </is>
      </c>
      <c r="C11" s="5" t="n">
        <v>916000</v>
      </c>
    </row>
    <row r="12">
      <c r="A12" s="4" t="inlineStr">
        <is>
          <t>Fair Value, Recurring [Member] | Quoted Prices in Active Markets for Identical Assets (Level 1)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securities</t>
        </is>
      </c>
      <c r="B14" s="5" t="n">
        <v>131000</v>
      </c>
      <c r="C14" s="5" t="n">
        <v>403000</v>
      </c>
    </row>
    <row r="15">
      <c r="A15" s="4" t="inlineStr">
        <is>
          <t>Digital assets</t>
        </is>
      </c>
      <c r="B15" s="5" t="n">
        <v>974000</v>
      </c>
      <c r="C15" s="4" t="inlineStr">
        <is>
          <t xml:space="preserve"> </t>
        </is>
      </c>
    </row>
    <row r="16">
      <c r="A16" s="3" t="inlineStr">
        <is>
          <t>Liabilities:</t>
        </is>
      </c>
      <c r="B16" s="4" t="inlineStr">
        <is>
          <t xml:space="preserve"> </t>
        </is>
      </c>
      <c r="C16" s="4" t="inlineStr">
        <is>
          <t xml:space="preserve"> </t>
        </is>
      </c>
    </row>
    <row r="17">
      <c r="A17" s="4" t="inlineStr">
        <is>
          <t>BTC Note</t>
        </is>
      </c>
      <c r="B17" s="5" t="n">
        <v>19073000</v>
      </c>
      <c r="C17" s="5" t="n">
        <v>14868000</v>
      </c>
    </row>
    <row r="18">
      <c r="A18" s="4" t="inlineStr">
        <is>
          <t>Fair Value, Recurring [Member] | Significant Other Observable Inputs (Level 2)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arketable securities</t>
        </is>
      </c>
      <c r="B20" s="4" t="inlineStr">
        <is>
          <t xml:space="preserve"> </t>
        </is>
      </c>
      <c r="C20" s="4" t="inlineStr">
        <is>
          <t xml:space="preserve"> </t>
        </is>
      </c>
    </row>
    <row r="21">
      <c r="A21" s="4" t="inlineStr">
        <is>
          <t>Digital asse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BTC Note</t>
        </is>
      </c>
      <c r="B23" s="4" t="inlineStr">
        <is>
          <t xml:space="preserve"> </t>
        </is>
      </c>
      <c r="C23" s="4" t="inlineStr">
        <is>
          <t xml:space="preserve"> </t>
        </is>
      </c>
    </row>
    <row r="24">
      <c r="A24" s="4" t="inlineStr">
        <is>
          <t>Fair Value, Recurring [Member] | Significant Unobservable Inputs (Level 3)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securities</t>
        </is>
      </c>
      <c r="B26" s="4" t="inlineStr">
        <is>
          <t xml:space="preserve"> </t>
        </is>
      </c>
      <c r="C26" s="4" t="inlineStr">
        <is>
          <t xml:space="preserve"> </t>
        </is>
      </c>
    </row>
    <row r="27">
      <c r="A27" s="4" t="inlineStr">
        <is>
          <t>Digital asset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BTC Note</t>
        </is>
      </c>
      <c r="B29" s="4" t="inlineStr">
        <is>
          <t xml:space="preserve"> </t>
        </is>
      </c>
      <c r="C29" s="4" t="inlineStr">
        <is>
          <t xml:space="preserve"> </t>
        </is>
      </c>
    </row>
    <row r="30">
      <c r="A30" s="4" t="inlineStr">
        <is>
          <t>Fair Value, Recurring [Member] | Related Party [Member] | Quoted Prices in Active Markets for Identical Assets (Level 1) [Member]</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igital assets</t>
        </is>
      </c>
      <c r="B32" s="4" t="inlineStr">
        <is>
          <t xml:space="preserve"> </t>
        </is>
      </c>
      <c r="C32" s="5" t="n">
        <v>908000</v>
      </c>
    </row>
    <row r="33">
      <c r="A33" s="3" t="inlineStr">
        <is>
          <t>Liabilities:</t>
        </is>
      </c>
      <c r="B33" s="4" t="inlineStr">
        <is>
          <t xml:space="preserve"> </t>
        </is>
      </c>
      <c r="C33" s="4" t="inlineStr">
        <is>
          <t xml:space="preserve"> </t>
        </is>
      </c>
    </row>
    <row r="34">
      <c r="A34" s="4" t="inlineStr">
        <is>
          <t>Liability related to digital assets held for other parties</t>
        </is>
      </c>
      <c r="B34" s="4" t="inlineStr">
        <is>
          <t xml:space="preserve"> </t>
        </is>
      </c>
      <c r="C34" s="5" t="n">
        <v>916000</v>
      </c>
    </row>
    <row r="35">
      <c r="A35" s="4" t="inlineStr">
        <is>
          <t>Fair Value, Recurring [Member] | Related Party [Member] | Significant Other Observable Inputs (Level 2)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igital asset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Liability related to digital assets held for other parties</t>
        </is>
      </c>
      <c r="B39" s="4" t="inlineStr">
        <is>
          <t xml:space="preserve"> </t>
        </is>
      </c>
      <c r="C39" s="4" t="inlineStr">
        <is>
          <t xml:space="preserve"> </t>
        </is>
      </c>
    </row>
    <row r="40">
      <c r="A40" s="4" t="inlineStr">
        <is>
          <t>Fair Value, Recurring [Member] | Related Party [Member] | Significant Unobservable Inputs (Level 3)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igital asset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Liability related to digital assets held for other parties</t>
        </is>
      </c>
      <c r="B44" s="4" t="inlineStr">
        <is>
          <t xml:space="preserve"> </t>
        </is>
      </c>
      <c r="C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Parenthetica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loss per common share (in Dollars per share)</t>
        </is>
      </c>
      <c r="B4" s="9" t="n">
        <v>-0.1</v>
      </c>
      <c r="C4" s="9" t="n">
        <v>-0.18</v>
      </c>
      <c r="D4" s="9" t="n">
        <v>-0.44</v>
      </c>
      <c r="E4" s="9" t="n">
        <v>-0.66</v>
      </c>
    </row>
    <row r="5">
      <c r="A5" s="4" t="inlineStr">
        <is>
          <t>Diluted weighted average common shares outstanding (in Shares)</t>
        </is>
      </c>
      <c r="B5" s="5" t="n">
        <v>38943579</v>
      </c>
      <c r="C5" s="5" t="n">
        <v>14431384</v>
      </c>
      <c r="D5" s="5" t="n">
        <v>35690171</v>
      </c>
      <c r="E5" s="5" t="n">
        <v>144304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Reverse Merger (Details) - USD ($)</t>
        </is>
      </c>
      <c r="B1" s="2" t="inlineStr">
        <is>
          <t>6 Months Ended</t>
        </is>
      </c>
    </row>
    <row r="2">
      <c r="B2" s="2" t="inlineStr">
        <is>
          <t>Jun. 30, 2024</t>
        </is>
      </c>
      <c r="C2" s="2" t="inlineStr">
        <is>
          <t>Jun. 30, 2023</t>
        </is>
      </c>
    </row>
    <row r="3">
      <c r="A3" s="3" t="inlineStr">
        <is>
          <t>Reverse Merger [Line Items]</t>
        </is>
      </c>
      <c r="B3" s="4" t="inlineStr">
        <is>
          <t xml:space="preserve"> </t>
        </is>
      </c>
      <c r="C3" s="4" t="inlineStr">
        <is>
          <t xml:space="preserve"> </t>
        </is>
      </c>
    </row>
    <row r="4">
      <c r="A4" s="4" t="inlineStr">
        <is>
          <t>Reverse recapitalization</t>
        </is>
      </c>
      <c r="B4" s="6" t="n">
        <v>500000</v>
      </c>
      <c r="C4" s="4" t="inlineStr">
        <is>
          <t xml:space="preserve"> </t>
        </is>
      </c>
    </row>
    <row r="5">
      <c r="A5" s="4" t="inlineStr">
        <is>
          <t>Accounts payable and accrued expenses</t>
        </is>
      </c>
      <c r="B5" s="5" t="n">
        <v>2800000</v>
      </c>
      <c r="C5" s="4" t="inlineStr">
        <is>
          <t xml:space="preserve"> </t>
        </is>
      </c>
    </row>
    <row r="6">
      <c r="A6" s="4" t="inlineStr">
        <is>
          <t>Cash [Member]</t>
        </is>
      </c>
      <c r="B6" s="4" t="inlineStr">
        <is>
          <t xml:space="preserve"> </t>
        </is>
      </c>
      <c r="C6" s="4" t="inlineStr">
        <is>
          <t xml:space="preserve"> </t>
        </is>
      </c>
    </row>
    <row r="7">
      <c r="A7" s="3" t="inlineStr">
        <is>
          <t>Reverse Merger [Line Items]</t>
        </is>
      </c>
      <c r="B7" s="4" t="inlineStr">
        <is>
          <t xml:space="preserve"> </t>
        </is>
      </c>
      <c r="C7" s="4" t="inlineStr">
        <is>
          <t xml:space="preserve"> </t>
        </is>
      </c>
    </row>
    <row r="8">
      <c r="A8" s="4" t="inlineStr">
        <is>
          <t>Reverse recapitalization</t>
        </is>
      </c>
      <c r="B8" s="6" t="n">
        <v>500000</v>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Member] - Common Stock [Member]</t>
        </is>
      </c>
      <c r="B1" s="2" t="inlineStr">
        <is>
          <t>1 Months Ended</t>
        </is>
      </c>
    </row>
    <row r="2">
      <c r="B2" s="2" t="inlineStr">
        <is>
          <t>Jul. 31, 2024 USD ($) shares</t>
        </is>
      </c>
    </row>
    <row r="3">
      <c r="A3" s="3" t="inlineStr">
        <is>
          <t>Subsequent Events [Line Items]</t>
        </is>
      </c>
      <c r="B3" s="4" t="inlineStr">
        <is>
          <t xml:space="preserve"> </t>
        </is>
      </c>
    </row>
    <row r="4">
      <c r="A4" s="4" t="inlineStr">
        <is>
          <t>Shares issued | shares</t>
        </is>
      </c>
      <c r="B4" s="5" t="n">
        <v>530443</v>
      </c>
    </row>
    <row r="5">
      <c r="A5" s="4" t="inlineStr">
        <is>
          <t>Net proceeds | $</t>
        </is>
      </c>
      <c r="B5" s="6" t="n">
        <v>602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8" customWidth="1" min="2" max="2"/>
    <col width="31" customWidth="1" min="3" max="3"/>
    <col width="13" customWidth="1" min="4" max="4"/>
    <col width="27" customWidth="1" min="5" max="5"/>
    <col width="24" customWidth="1" min="6" max="6"/>
    <col width="20" customWidth="1" min="7" max="7"/>
    <col width="13" customWidth="1" min="8" max="8"/>
  </cols>
  <sheetData>
    <row r="1">
      <c r="A1" s="1" t="inlineStr">
        <is>
          <t>Unaudited Condensed Consolidated Statement of Changes in Stockholders (Deficit) Equity - USD ($)</t>
        </is>
      </c>
      <c r="B1" s="2" t="inlineStr">
        <is>
          <t>Preferred Stock Series Seed</t>
        </is>
      </c>
      <c r="C1" s="2" t="inlineStr">
        <is>
          <t>Preferred Stock Series Seed II</t>
        </is>
      </c>
      <c r="D1" s="2" t="inlineStr">
        <is>
          <t>Common Stock</t>
        </is>
      </c>
      <c r="E1" s="2" t="inlineStr">
        <is>
          <t>Additional Paid-in Capital</t>
        </is>
      </c>
      <c r="F1" s="2" t="inlineStr">
        <is>
          <t>Subscription Receivable</t>
        </is>
      </c>
      <c r="G1" s="2" t="inlineStr">
        <is>
          <t>Accumulated Deficit</t>
        </is>
      </c>
      <c r="H1" s="2" t="inlineStr">
        <is>
          <t>Total</t>
        </is>
      </c>
    </row>
    <row r="2">
      <c r="A2" s="4" t="inlineStr">
        <is>
          <t>Balance at Dec. 31, 2022</t>
        </is>
      </c>
      <c r="B2" s="4" t="inlineStr">
        <is>
          <t xml:space="preserve"> </t>
        </is>
      </c>
      <c r="C2" s="4" t="inlineStr">
        <is>
          <t xml:space="preserve"> </t>
        </is>
      </c>
      <c r="D2" s="6" t="n">
        <v>2000</v>
      </c>
      <c r="E2" s="6" t="n">
        <v>45303000</v>
      </c>
      <c r="F2" s="6" t="n">
        <v>-25000</v>
      </c>
      <c r="G2" s="6" t="n">
        <v>-18576000</v>
      </c>
      <c r="H2" s="6" t="n">
        <v>26704000</v>
      </c>
    </row>
    <row r="3">
      <c r="A3" s="4" t="inlineStr">
        <is>
          <t>Balance (in Shares) at Dec. 31, 2022</t>
        </is>
      </c>
      <c r="B3" s="5" t="n">
        <v>8845171</v>
      </c>
      <c r="C3" s="5" t="n">
        <v>460855</v>
      </c>
      <c r="D3" s="5" t="n">
        <v>24856428</v>
      </c>
      <c r="E3" s="4" t="inlineStr">
        <is>
          <t xml:space="preserve"> </t>
        </is>
      </c>
      <c r="F3" s="4" t="inlineStr">
        <is>
          <t xml:space="preserve"> </t>
        </is>
      </c>
      <c r="G3" s="4" t="inlineStr">
        <is>
          <t xml:space="preserve"> </t>
        </is>
      </c>
      <c r="H3" s="4" t="inlineStr">
        <is>
          <t xml:space="preserve"> </t>
        </is>
      </c>
    </row>
    <row r="4">
      <c r="A4" s="4" t="inlineStr">
        <is>
          <t>Common stock issued for compensation</t>
        </is>
      </c>
      <c r="B4" s="4" t="inlineStr">
        <is>
          <t xml:space="preserve"> </t>
        </is>
      </c>
      <c r="C4" s="4" t="inlineStr">
        <is>
          <t xml:space="preserve"> </t>
        </is>
      </c>
      <c r="D4" s="4" t="inlineStr">
        <is>
          <t xml:space="preserve"> </t>
        </is>
      </c>
      <c r="E4" s="5" t="n">
        <v>395000</v>
      </c>
      <c r="F4" s="4" t="inlineStr">
        <is>
          <t xml:space="preserve"> </t>
        </is>
      </c>
      <c r="G4" s="4" t="inlineStr">
        <is>
          <t xml:space="preserve"> </t>
        </is>
      </c>
      <c r="H4" s="5" t="n">
        <v>395000</v>
      </c>
    </row>
    <row r="5">
      <c r="A5" s="4" t="inlineStr">
        <is>
          <t>Common stock issued for compensation (in Shares)</t>
        </is>
      </c>
      <c r="B5" s="4" t="inlineStr">
        <is>
          <t xml:space="preserve"> </t>
        </is>
      </c>
      <c r="C5" s="4" t="inlineStr">
        <is>
          <t xml:space="preserve"> </t>
        </is>
      </c>
      <c r="D5" s="5" t="n">
        <v>71975</v>
      </c>
      <c r="E5" s="4" t="inlineStr">
        <is>
          <t xml:space="preserve"> </t>
        </is>
      </c>
      <c r="F5" s="4" t="inlineStr">
        <is>
          <t xml:space="preserve"> </t>
        </is>
      </c>
      <c r="G5" s="4" t="inlineStr">
        <is>
          <t xml:space="preserve"> </t>
        </is>
      </c>
      <c r="H5" s="4" t="inlineStr">
        <is>
          <t xml:space="preserve"> </t>
        </is>
      </c>
    </row>
    <row r="6">
      <c r="A6" s="4" t="inlineStr">
        <is>
          <t>Restricted common stock awards issued for compensation</t>
        </is>
      </c>
      <c r="B6" s="4" t="inlineStr">
        <is>
          <t xml:space="preserve"> </t>
        </is>
      </c>
      <c r="C6" s="4" t="inlineStr">
        <is>
          <t xml:space="preserve"> </t>
        </is>
      </c>
      <c r="D6" s="4" t="inlineStr">
        <is>
          <t xml:space="preserve"> </t>
        </is>
      </c>
      <c r="E6" s="5" t="n">
        <v>225000</v>
      </c>
      <c r="F6" s="4" t="inlineStr">
        <is>
          <t xml:space="preserve"> </t>
        </is>
      </c>
      <c r="G6" s="4" t="inlineStr">
        <is>
          <t xml:space="preserve"> </t>
        </is>
      </c>
      <c r="H6" s="5" t="n">
        <v>225000</v>
      </c>
    </row>
    <row r="7">
      <c r="A7" s="4" t="inlineStr">
        <is>
          <t>Restricted common stock awards issued for compensation (in Shares)</t>
        </is>
      </c>
      <c r="B7" s="4" t="inlineStr">
        <is>
          <t xml:space="preserve"> </t>
        </is>
      </c>
      <c r="C7" s="4" t="inlineStr">
        <is>
          <t xml:space="preserve"> </t>
        </is>
      </c>
      <c r="D7" s="5" t="n">
        <v>10796</v>
      </c>
      <c r="E7" s="4" t="inlineStr">
        <is>
          <t xml:space="preserve"> </t>
        </is>
      </c>
      <c r="F7" s="4" t="inlineStr">
        <is>
          <t xml:space="preserve"> </t>
        </is>
      </c>
      <c r="G7" s="4" t="inlineStr">
        <is>
          <t xml:space="preserve"> </t>
        </is>
      </c>
      <c r="H7" s="4" t="inlineStr">
        <is>
          <t xml:space="preserve"> </t>
        </is>
      </c>
    </row>
    <row r="8">
      <c r="A8" s="4" t="inlineStr">
        <is>
          <t>Additional paid-in capital for services contributed by the Company’s president</t>
        </is>
      </c>
      <c r="B8" s="4" t="inlineStr">
        <is>
          <t xml:space="preserve"> </t>
        </is>
      </c>
      <c r="C8" s="4" t="inlineStr">
        <is>
          <t xml:space="preserve"> </t>
        </is>
      </c>
      <c r="D8" s="4" t="inlineStr">
        <is>
          <t xml:space="preserve"> </t>
        </is>
      </c>
      <c r="E8" s="5" t="n">
        <v>63000</v>
      </c>
      <c r="F8" s="4" t="inlineStr">
        <is>
          <t xml:space="preserve"> </t>
        </is>
      </c>
      <c r="G8" s="4" t="inlineStr">
        <is>
          <t xml:space="preserve"> </t>
        </is>
      </c>
      <c r="H8" s="5" t="n">
        <v>63000</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5" t="n">
        <v>-6910000</v>
      </c>
      <c r="H9" s="5" t="n">
        <v>-6910000</v>
      </c>
    </row>
    <row r="10">
      <c r="A10" s="4" t="inlineStr">
        <is>
          <t>Balance at Mar. 31, 2023</t>
        </is>
      </c>
      <c r="B10" s="4" t="inlineStr">
        <is>
          <t xml:space="preserve"> </t>
        </is>
      </c>
      <c r="C10" s="4" t="inlineStr">
        <is>
          <t xml:space="preserve"> </t>
        </is>
      </c>
      <c r="D10" s="6" t="n">
        <v>2000</v>
      </c>
      <c r="E10" s="5" t="n">
        <v>45986000</v>
      </c>
      <c r="F10" s="5" t="n">
        <v>-25000</v>
      </c>
      <c r="G10" s="5" t="n">
        <v>-25486000</v>
      </c>
      <c r="H10" s="5" t="n">
        <v>20477000</v>
      </c>
    </row>
    <row r="11">
      <c r="A11" s="4" t="inlineStr">
        <is>
          <t>Balance (in Shares) at Mar. 31, 2023</t>
        </is>
      </c>
      <c r="B11" s="5" t="n">
        <v>8845171</v>
      </c>
      <c r="C11" s="5" t="n">
        <v>460855</v>
      </c>
      <c r="D11" s="5" t="n">
        <v>24939199</v>
      </c>
      <c r="E11" s="4" t="inlineStr">
        <is>
          <t xml:space="preserve"> </t>
        </is>
      </c>
      <c r="F11" s="4" t="inlineStr">
        <is>
          <t xml:space="preserve"> </t>
        </is>
      </c>
      <c r="G11" s="4" t="inlineStr">
        <is>
          <t xml:space="preserve"> </t>
        </is>
      </c>
      <c r="H11" s="4" t="inlineStr">
        <is>
          <t xml:space="preserve"> </t>
        </is>
      </c>
    </row>
    <row r="12">
      <c r="A12" s="4" t="inlineStr">
        <is>
          <t>Balance at Dec. 31, 2022</t>
        </is>
      </c>
      <c r="B12" s="4" t="inlineStr">
        <is>
          <t xml:space="preserve"> </t>
        </is>
      </c>
      <c r="C12" s="4" t="inlineStr">
        <is>
          <t xml:space="preserve"> </t>
        </is>
      </c>
      <c r="D12" s="6" t="n">
        <v>2000</v>
      </c>
      <c r="E12" s="5" t="n">
        <v>45303000</v>
      </c>
      <c r="F12" s="5" t="n">
        <v>-25000</v>
      </c>
      <c r="G12" s="5" t="n">
        <v>-18576000</v>
      </c>
      <c r="H12" s="5" t="n">
        <v>26704000</v>
      </c>
    </row>
    <row r="13">
      <c r="A13" s="4" t="inlineStr">
        <is>
          <t>Balance (in Shares) at Dec. 31, 2022</t>
        </is>
      </c>
      <c r="B13" s="5" t="n">
        <v>8845171</v>
      </c>
      <c r="C13" s="5" t="n">
        <v>460855</v>
      </c>
      <c r="D13" s="5" t="n">
        <v>24856428</v>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533000</v>
      </c>
    </row>
    <row r="15">
      <c r="A15" s="4" t="inlineStr">
        <is>
          <t>Balance at Jun. 30, 2023</t>
        </is>
      </c>
      <c r="B15" s="4" t="inlineStr">
        <is>
          <t xml:space="preserve"> </t>
        </is>
      </c>
      <c r="C15" s="4" t="inlineStr">
        <is>
          <t xml:space="preserve"> </t>
        </is>
      </c>
      <c r="D15" s="6" t="n">
        <v>2000</v>
      </c>
      <c r="E15" s="5" t="n">
        <v>46049000</v>
      </c>
      <c r="F15" s="5" t="n">
        <v>-25000</v>
      </c>
      <c r="G15" s="5" t="n">
        <v>-28109000</v>
      </c>
      <c r="H15" s="5" t="n">
        <v>17917000</v>
      </c>
    </row>
    <row r="16">
      <c r="A16" s="4" t="inlineStr">
        <is>
          <t>Balance (in Shares) at Jun. 30, 2023</t>
        </is>
      </c>
      <c r="B16" s="5" t="n">
        <v>8845171</v>
      </c>
      <c r="C16" s="5" t="n">
        <v>460855</v>
      </c>
      <c r="D16" s="5" t="n">
        <v>24939199</v>
      </c>
      <c r="E16" s="4" t="inlineStr">
        <is>
          <t xml:space="preserve"> </t>
        </is>
      </c>
      <c r="F16" s="4" t="inlineStr">
        <is>
          <t xml:space="preserve"> </t>
        </is>
      </c>
      <c r="G16" s="4" t="inlineStr">
        <is>
          <t xml:space="preserve"> </t>
        </is>
      </c>
      <c r="H16" s="4" t="inlineStr">
        <is>
          <t xml:space="preserve"> </t>
        </is>
      </c>
    </row>
    <row r="17">
      <c r="A17" s="4" t="inlineStr">
        <is>
          <t>Balance at Dec. 31, 2022</t>
        </is>
      </c>
      <c r="B17" s="4" t="inlineStr">
        <is>
          <t xml:space="preserve"> </t>
        </is>
      </c>
      <c r="C17" s="4" t="inlineStr">
        <is>
          <t xml:space="preserve"> </t>
        </is>
      </c>
      <c r="D17" s="6" t="n">
        <v>2000</v>
      </c>
      <c r="E17" s="5" t="n">
        <v>45303000</v>
      </c>
      <c r="F17" s="5" t="n">
        <v>-25000</v>
      </c>
      <c r="G17" s="5" t="n">
        <v>-18576000</v>
      </c>
      <c r="H17" s="5" t="n">
        <v>26704000</v>
      </c>
    </row>
    <row r="18">
      <c r="A18" s="4" t="inlineStr">
        <is>
          <t>Balance (in Shares) at Dec. 31, 2022</t>
        </is>
      </c>
      <c r="B18" s="5" t="n">
        <v>8845171</v>
      </c>
      <c r="C18" s="5" t="n">
        <v>460855</v>
      </c>
      <c r="D18" s="5" t="n">
        <v>24856428</v>
      </c>
      <c r="E18" s="4" t="inlineStr">
        <is>
          <t xml:space="preserve"> </t>
        </is>
      </c>
      <c r="F18" s="4" t="inlineStr">
        <is>
          <t xml:space="preserve"> </t>
        </is>
      </c>
      <c r="G18" s="4" t="inlineStr">
        <is>
          <t xml:space="preserve"> </t>
        </is>
      </c>
      <c r="H18" s="4" t="inlineStr">
        <is>
          <t xml:space="preserve"> </t>
        </is>
      </c>
    </row>
    <row r="19">
      <c r="A19" s="4" t="inlineStr">
        <is>
          <t>Balance at Dec. 31, 2023</t>
        </is>
      </c>
      <c r="B19" s="4" t="inlineStr">
        <is>
          <t xml:space="preserve"> </t>
        </is>
      </c>
      <c r="C19" s="4" t="inlineStr">
        <is>
          <t xml:space="preserve"> </t>
        </is>
      </c>
      <c r="D19" s="6" t="n">
        <v>2000</v>
      </c>
      <c r="E19" s="5" t="n">
        <v>46599000</v>
      </c>
      <c r="F19" s="5" t="n">
        <v>-25000</v>
      </c>
      <c r="G19" s="5" t="n">
        <v>-47175000</v>
      </c>
      <c r="H19" s="5" t="n">
        <v>-599000</v>
      </c>
    </row>
    <row r="20">
      <c r="A20" s="4" t="inlineStr">
        <is>
          <t>Balance (in Shares) at Dec. 31, 2023</t>
        </is>
      </c>
      <c r="B20" s="5" t="n">
        <v>8845171</v>
      </c>
      <c r="C20" s="5" t="n">
        <v>460855</v>
      </c>
      <c r="D20" s="5" t="n">
        <v>25109629</v>
      </c>
      <c r="E20" s="4" t="inlineStr">
        <is>
          <t xml:space="preserve"> </t>
        </is>
      </c>
      <c r="F20" s="4" t="inlineStr">
        <is>
          <t xml:space="preserve"> </t>
        </is>
      </c>
      <c r="G20" s="4" t="inlineStr">
        <is>
          <t xml:space="preserve"> </t>
        </is>
      </c>
      <c r="H20" s="4" t="inlineStr">
        <is>
          <t xml:space="preserve"> </t>
        </is>
      </c>
    </row>
    <row r="21">
      <c r="A21" s="4" t="inlineStr">
        <is>
          <t>Balance at Mar. 31, 2023</t>
        </is>
      </c>
      <c r="B21" s="4" t="inlineStr">
        <is>
          <t xml:space="preserve"> </t>
        </is>
      </c>
      <c r="C21" s="4" t="inlineStr">
        <is>
          <t xml:space="preserve"> </t>
        </is>
      </c>
      <c r="D21" s="6" t="n">
        <v>2000</v>
      </c>
      <c r="E21" s="5" t="n">
        <v>45986000</v>
      </c>
      <c r="F21" s="5" t="n">
        <v>-25000</v>
      </c>
      <c r="G21" s="5" t="n">
        <v>-25486000</v>
      </c>
      <c r="H21" s="5" t="n">
        <v>20477000</v>
      </c>
    </row>
    <row r="22">
      <c r="A22" s="4" t="inlineStr">
        <is>
          <t>Balance (in Shares) at Mar. 31, 2023</t>
        </is>
      </c>
      <c r="B22" s="5" t="n">
        <v>8845171</v>
      </c>
      <c r="C22" s="5" t="n">
        <v>460855</v>
      </c>
      <c r="D22" s="5" t="n">
        <v>24939199</v>
      </c>
      <c r="E22" s="4" t="inlineStr">
        <is>
          <t xml:space="preserve"> </t>
        </is>
      </c>
      <c r="F22" s="4" t="inlineStr">
        <is>
          <t xml:space="preserve"> </t>
        </is>
      </c>
      <c r="G22" s="4" t="inlineStr">
        <is>
          <t xml:space="preserve"> </t>
        </is>
      </c>
      <c r="H22" s="4" t="inlineStr">
        <is>
          <t xml:space="preserve"> </t>
        </is>
      </c>
    </row>
    <row r="23">
      <c r="A23" s="4" t="inlineStr">
        <is>
          <t>Additional paid-in capital for services contributed by the Company’s president</t>
        </is>
      </c>
      <c r="B23" s="4" t="inlineStr">
        <is>
          <t xml:space="preserve"> </t>
        </is>
      </c>
      <c r="C23" s="4" t="inlineStr">
        <is>
          <t xml:space="preserve"> </t>
        </is>
      </c>
      <c r="D23" s="4" t="inlineStr">
        <is>
          <t xml:space="preserve"> </t>
        </is>
      </c>
      <c r="E23" s="5" t="n">
        <v>63000</v>
      </c>
      <c r="F23" s="4" t="inlineStr">
        <is>
          <t xml:space="preserve"> </t>
        </is>
      </c>
      <c r="G23" s="4" t="inlineStr">
        <is>
          <t xml:space="preserve"> </t>
        </is>
      </c>
      <c r="H23" s="5" t="n">
        <v>63000</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2623000</v>
      </c>
      <c r="H24" s="5" t="n">
        <v>-2623000</v>
      </c>
    </row>
    <row r="25">
      <c r="A25" s="4" t="inlineStr">
        <is>
          <t>Balance at Jun. 30, 2023</t>
        </is>
      </c>
      <c r="B25" s="4" t="inlineStr">
        <is>
          <t xml:space="preserve"> </t>
        </is>
      </c>
      <c r="C25" s="4" t="inlineStr">
        <is>
          <t xml:space="preserve"> </t>
        </is>
      </c>
      <c r="D25" s="6" t="n">
        <v>2000</v>
      </c>
      <c r="E25" s="5" t="n">
        <v>46049000</v>
      </c>
      <c r="F25" s="5" t="n">
        <v>-25000</v>
      </c>
      <c r="G25" s="5" t="n">
        <v>-28109000</v>
      </c>
      <c r="H25" s="5" t="n">
        <v>17917000</v>
      </c>
    </row>
    <row r="26">
      <c r="A26" s="4" t="inlineStr">
        <is>
          <t>Balance (in Shares) at Jun. 30, 2023</t>
        </is>
      </c>
      <c r="B26" s="5" t="n">
        <v>8845171</v>
      </c>
      <c r="C26" s="5" t="n">
        <v>460855</v>
      </c>
      <c r="D26" s="5" t="n">
        <v>24939199</v>
      </c>
      <c r="E26" s="4" t="inlineStr">
        <is>
          <t xml:space="preserve"> </t>
        </is>
      </c>
      <c r="F26" s="4" t="inlineStr">
        <is>
          <t xml:space="preserve"> </t>
        </is>
      </c>
      <c r="G26" s="4" t="inlineStr">
        <is>
          <t xml:space="preserve"> </t>
        </is>
      </c>
      <c r="H26" s="4" t="inlineStr">
        <is>
          <t xml:space="preserve"> </t>
        </is>
      </c>
    </row>
    <row r="27">
      <c r="A27" s="4" t="inlineStr">
        <is>
          <t>Balance at Dec. 31, 2023</t>
        </is>
      </c>
      <c r="B27" s="4" t="inlineStr">
        <is>
          <t xml:space="preserve"> </t>
        </is>
      </c>
      <c r="C27" s="4" t="inlineStr">
        <is>
          <t xml:space="preserve"> </t>
        </is>
      </c>
      <c r="D27" s="6" t="n">
        <v>2000</v>
      </c>
      <c r="E27" s="5" t="n">
        <v>46599000</v>
      </c>
      <c r="F27" s="5" t="n">
        <v>-25000</v>
      </c>
      <c r="G27" s="5" t="n">
        <v>-47175000</v>
      </c>
      <c r="H27" s="5" t="n">
        <v>-599000</v>
      </c>
    </row>
    <row r="28">
      <c r="A28" s="4" t="inlineStr">
        <is>
          <t>Balance (in Shares) at Dec. 31, 2023</t>
        </is>
      </c>
      <c r="B28" s="5" t="n">
        <v>8845171</v>
      </c>
      <c r="C28" s="5" t="n">
        <v>460855</v>
      </c>
      <c r="D28" s="5" t="n">
        <v>25109629</v>
      </c>
      <c r="E28" s="4" t="inlineStr">
        <is>
          <t xml:space="preserve"> </t>
        </is>
      </c>
      <c r="F28" s="4" t="inlineStr">
        <is>
          <t xml:space="preserve"> </t>
        </is>
      </c>
      <c r="G28" s="4" t="inlineStr">
        <is>
          <t xml:space="preserve"> </t>
        </is>
      </c>
      <c r="H28" s="4" t="inlineStr">
        <is>
          <t xml:space="preserve"> </t>
        </is>
      </c>
    </row>
    <row r="29">
      <c r="A29" s="4" t="inlineStr">
        <is>
          <t>Revaluation of digital assets</t>
        </is>
      </c>
      <c r="B29" s="4" t="inlineStr">
        <is>
          <t xml:space="preserve"> </t>
        </is>
      </c>
      <c r="C29" s="4" t="inlineStr">
        <is>
          <t xml:space="preserve"> </t>
        </is>
      </c>
      <c r="D29" s="4" t="inlineStr">
        <is>
          <t xml:space="preserve"> </t>
        </is>
      </c>
      <c r="E29" s="4" t="inlineStr">
        <is>
          <t xml:space="preserve"> </t>
        </is>
      </c>
      <c r="F29" s="4" t="inlineStr">
        <is>
          <t xml:space="preserve"> </t>
        </is>
      </c>
      <c r="G29" s="5" t="n">
        <v>739000</v>
      </c>
      <c r="H29" s="5" t="n">
        <v>739000</v>
      </c>
    </row>
    <row r="30">
      <c r="A30" s="4" t="inlineStr">
        <is>
          <t>Common stock issued for cash, net of expenses</t>
        </is>
      </c>
      <c r="B30" s="4" t="inlineStr">
        <is>
          <t xml:space="preserve"> </t>
        </is>
      </c>
      <c r="C30" s="4" t="inlineStr">
        <is>
          <t xml:space="preserve"> </t>
        </is>
      </c>
      <c r="D30" s="4" t="inlineStr">
        <is>
          <t xml:space="preserve"> </t>
        </is>
      </c>
      <c r="E30" s="5" t="n">
        <v>1395000</v>
      </c>
      <c r="F30" s="4" t="inlineStr">
        <is>
          <t xml:space="preserve"> </t>
        </is>
      </c>
      <c r="G30" s="4" t="inlineStr">
        <is>
          <t xml:space="preserve"> </t>
        </is>
      </c>
      <c r="H30" s="5" t="n">
        <v>1395000</v>
      </c>
    </row>
    <row r="31">
      <c r="A31" s="4" t="inlineStr">
        <is>
          <t>Common stock issued for cash, net of expenses (in Shares)</t>
        </is>
      </c>
      <c r="B31" s="4" t="inlineStr">
        <is>
          <t xml:space="preserve"> </t>
        </is>
      </c>
      <c r="C31" s="4" t="inlineStr">
        <is>
          <t xml:space="preserve"> </t>
        </is>
      </c>
      <c r="D31" s="5" t="n">
        <v>493791</v>
      </c>
      <c r="E31" s="4" t="inlineStr">
        <is>
          <t xml:space="preserve"> </t>
        </is>
      </c>
      <c r="F31" s="4" t="inlineStr">
        <is>
          <t xml:space="preserve"> </t>
        </is>
      </c>
      <c r="G31" s="4" t="inlineStr">
        <is>
          <t xml:space="preserve"> </t>
        </is>
      </c>
      <c r="H31" s="4" t="inlineStr">
        <is>
          <t xml:space="preserve"> </t>
        </is>
      </c>
    </row>
    <row r="32">
      <c r="A32" s="4" t="inlineStr">
        <is>
          <t>Series Seed Preferred Stock converted to common stock</t>
        </is>
      </c>
      <c r="B32" s="4" t="inlineStr">
        <is>
          <t xml:space="preserve"> </t>
        </is>
      </c>
      <c r="C32" s="4" t="inlineStr">
        <is>
          <t xml:space="preserve"> </t>
        </is>
      </c>
      <c r="D32" s="6" t="n">
        <v>1000</v>
      </c>
      <c r="E32" s="5" t="n">
        <v>-1000</v>
      </c>
      <c r="F32" s="4" t="inlineStr">
        <is>
          <t xml:space="preserve"> </t>
        </is>
      </c>
      <c r="G32" s="4" t="inlineStr">
        <is>
          <t xml:space="preserve"> </t>
        </is>
      </c>
      <c r="H32" s="4" t="inlineStr">
        <is>
          <t xml:space="preserve"> </t>
        </is>
      </c>
    </row>
    <row r="33">
      <c r="A33" s="4" t="inlineStr">
        <is>
          <t>Series Seed Preferred Stock converted to common stock (in Shares)</t>
        </is>
      </c>
      <c r="B33" s="5" t="n">
        <v>-8845171</v>
      </c>
      <c r="C33" s="4" t="inlineStr">
        <is>
          <t xml:space="preserve"> </t>
        </is>
      </c>
      <c r="D33" s="5" t="n">
        <v>8845171</v>
      </c>
      <c r="E33" s="4" t="inlineStr">
        <is>
          <t xml:space="preserve"> </t>
        </is>
      </c>
      <c r="F33" s="4" t="inlineStr">
        <is>
          <t xml:space="preserve"> </t>
        </is>
      </c>
      <c r="G33" s="4" t="inlineStr">
        <is>
          <t xml:space="preserve"> </t>
        </is>
      </c>
      <c r="H33" s="4" t="inlineStr">
        <is>
          <t xml:space="preserve"> </t>
        </is>
      </c>
    </row>
    <row r="34">
      <c r="A34" s="4" t="inlineStr">
        <is>
          <t>Series Seed II Preferred Stock converted to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ies Seed II Preferred Stock converted to common stock (in Shares)</t>
        </is>
      </c>
      <c r="B35" s="4" t="inlineStr">
        <is>
          <t xml:space="preserve"> </t>
        </is>
      </c>
      <c r="C35" s="5" t="n">
        <v>-460855</v>
      </c>
      <c r="D35" s="5" t="n">
        <v>460855</v>
      </c>
      <c r="E35" s="4" t="inlineStr">
        <is>
          <t xml:space="preserve"> </t>
        </is>
      </c>
      <c r="F35" s="4" t="inlineStr">
        <is>
          <t xml:space="preserve"> </t>
        </is>
      </c>
      <c r="G35" s="4" t="inlineStr">
        <is>
          <t xml:space="preserve"> </t>
        </is>
      </c>
      <c r="H35" s="4" t="inlineStr">
        <is>
          <t xml:space="preserve"> </t>
        </is>
      </c>
    </row>
    <row r="36">
      <c r="A36" s="4" t="inlineStr">
        <is>
          <t>Common stock issued for vesting of RSUs</t>
        </is>
      </c>
      <c r="B36" s="4" t="inlineStr">
        <is>
          <t xml:space="preserve"> </t>
        </is>
      </c>
      <c r="C36" s="4" t="inlineStr">
        <is>
          <t xml:space="preserve"> </t>
        </is>
      </c>
      <c r="D36" s="4" t="inlineStr">
        <is>
          <t xml:space="preserve"> </t>
        </is>
      </c>
      <c r="E36" s="5" t="n">
        <v>55000</v>
      </c>
      <c r="F36" s="4" t="inlineStr">
        <is>
          <t xml:space="preserve"> </t>
        </is>
      </c>
      <c r="G36" s="4" t="inlineStr">
        <is>
          <t xml:space="preserve"> </t>
        </is>
      </c>
      <c r="H36" s="5" t="n">
        <v>55000</v>
      </c>
    </row>
    <row r="37">
      <c r="A37" s="4" t="inlineStr">
        <is>
          <t>Common stock issued for vesting of RSUs (in Shares)</t>
        </is>
      </c>
      <c r="B37" s="4" t="inlineStr">
        <is>
          <t xml:space="preserve"> </t>
        </is>
      </c>
      <c r="C37" s="4" t="inlineStr">
        <is>
          <t xml:space="preserve"> </t>
        </is>
      </c>
      <c r="D37" s="5" t="n">
        <v>28070</v>
      </c>
      <c r="E37" s="4" t="inlineStr">
        <is>
          <t xml:space="preserve"> </t>
        </is>
      </c>
      <c r="F37" s="4" t="inlineStr">
        <is>
          <t xml:space="preserve"> </t>
        </is>
      </c>
      <c r="G37" s="4" t="inlineStr">
        <is>
          <t xml:space="preserve"> </t>
        </is>
      </c>
      <c r="H37" s="4" t="inlineStr">
        <is>
          <t xml:space="preserve"> </t>
        </is>
      </c>
    </row>
    <row r="38">
      <c r="A38" s="4" t="inlineStr">
        <is>
          <t>Common stock issued for exercis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issued for exercise of warrants (in Shares)</t>
        </is>
      </c>
      <c r="B39" s="4" t="inlineStr">
        <is>
          <t xml:space="preserve"> </t>
        </is>
      </c>
      <c r="C39" s="4" t="inlineStr">
        <is>
          <t xml:space="preserve"> </t>
        </is>
      </c>
      <c r="D39" s="5" t="n">
        <v>165622</v>
      </c>
      <c r="E39" s="4" t="inlineStr">
        <is>
          <t xml:space="preserve"> </t>
        </is>
      </c>
      <c r="F39" s="4" t="inlineStr">
        <is>
          <t xml:space="preserve"> </t>
        </is>
      </c>
      <c r="G39" s="4" t="inlineStr">
        <is>
          <t xml:space="preserve"> </t>
        </is>
      </c>
      <c r="H39" s="4" t="inlineStr">
        <is>
          <t xml:space="preserve"> </t>
        </is>
      </c>
    </row>
    <row r="40">
      <c r="A40" s="4" t="inlineStr">
        <is>
          <t>Common stock issued for acquisition of Akerna’s net book value</t>
        </is>
      </c>
      <c r="B40" s="4" t="inlineStr">
        <is>
          <t xml:space="preserve"> </t>
        </is>
      </c>
      <c r="C40" s="4" t="inlineStr">
        <is>
          <t xml:space="preserve"> </t>
        </is>
      </c>
      <c r="D40" s="4" t="inlineStr">
        <is>
          <t xml:space="preserve"> </t>
        </is>
      </c>
      <c r="E40" s="5" t="n">
        <v>-2256000</v>
      </c>
      <c r="F40" s="4" t="inlineStr">
        <is>
          <t xml:space="preserve"> </t>
        </is>
      </c>
      <c r="G40" s="4" t="inlineStr">
        <is>
          <t xml:space="preserve"> </t>
        </is>
      </c>
      <c r="H40" s="5" t="n">
        <v>-2256000</v>
      </c>
    </row>
    <row r="41">
      <c r="A41" s="4" t="inlineStr">
        <is>
          <t>Common stock issued for acquisition of Akerna’s net book value (in Shares)</t>
        </is>
      </c>
      <c r="B41" s="4" t="inlineStr">
        <is>
          <t xml:space="preserve"> </t>
        </is>
      </c>
      <c r="C41" s="4" t="inlineStr">
        <is>
          <t xml:space="preserve"> </t>
        </is>
      </c>
      <c r="D41" s="5" t="n">
        <v>2921362</v>
      </c>
      <c r="E41" s="4" t="inlineStr">
        <is>
          <t xml:space="preserve"> </t>
        </is>
      </c>
      <c r="F41" s="4" t="inlineStr">
        <is>
          <t xml:space="preserve"> </t>
        </is>
      </c>
      <c r="G41" s="4" t="inlineStr">
        <is>
          <t xml:space="preserve"> </t>
        </is>
      </c>
      <c r="H41" s="4" t="inlineStr">
        <is>
          <t xml:space="preserve"> </t>
        </is>
      </c>
    </row>
    <row r="42">
      <c r="A42" s="4" t="inlineStr">
        <is>
          <t>Cancelation of stock subscription receivable</t>
        </is>
      </c>
      <c r="B42" s="4" t="inlineStr">
        <is>
          <t xml:space="preserve"> </t>
        </is>
      </c>
      <c r="C42" s="4" t="inlineStr">
        <is>
          <t xml:space="preserve"> </t>
        </is>
      </c>
      <c r="D42" s="4" t="inlineStr">
        <is>
          <t xml:space="preserve"> </t>
        </is>
      </c>
      <c r="E42" s="5" t="n">
        <v>-25000</v>
      </c>
      <c r="F42" s="5" t="n">
        <v>25000</v>
      </c>
      <c r="G42" s="4" t="inlineStr">
        <is>
          <t xml:space="preserve"> </t>
        </is>
      </c>
      <c r="H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11744000</v>
      </c>
      <c r="H43" s="5" t="n">
        <v>-11744000</v>
      </c>
    </row>
    <row r="44">
      <c r="A44" s="4" t="inlineStr">
        <is>
          <t>Balance at Mar. 31, 2024</t>
        </is>
      </c>
      <c r="B44" s="4" t="inlineStr">
        <is>
          <t xml:space="preserve"> </t>
        </is>
      </c>
      <c r="C44" s="4" t="inlineStr">
        <is>
          <t xml:space="preserve"> </t>
        </is>
      </c>
      <c r="D44" s="6" t="n">
        <v>3000</v>
      </c>
      <c r="E44" s="5" t="n">
        <v>45767000</v>
      </c>
      <c r="F44" s="4" t="inlineStr">
        <is>
          <t xml:space="preserve"> </t>
        </is>
      </c>
      <c r="G44" s="5" t="n">
        <v>-58180000</v>
      </c>
      <c r="H44" s="5" t="n">
        <v>-12410000</v>
      </c>
    </row>
    <row r="45">
      <c r="A45" s="4" t="inlineStr">
        <is>
          <t>Balance (in Shares) at Mar. 31, 2024</t>
        </is>
      </c>
      <c r="B45" s="4" t="inlineStr">
        <is>
          <t xml:space="preserve"> </t>
        </is>
      </c>
      <c r="C45" s="4" t="inlineStr">
        <is>
          <t xml:space="preserve"> </t>
        </is>
      </c>
      <c r="D45" s="5" t="n">
        <v>38024500</v>
      </c>
      <c r="E45" s="4" t="inlineStr">
        <is>
          <t xml:space="preserve"> </t>
        </is>
      </c>
      <c r="F45" s="4" t="inlineStr">
        <is>
          <t xml:space="preserve"> </t>
        </is>
      </c>
      <c r="G45" s="4" t="inlineStr">
        <is>
          <t xml:space="preserve"> </t>
        </is>
      </c>
      <c r="H45" s="4" t="inlineStr">
        <is>
          <t xml:space="preserve"> </t>
        </is>
      </c>
    </row>
    <row r="46">
      <c r="A46" s="4" t="inlineStr">
        <is>
          <t>Balance at Dec. 31, 2023</t>
        </is>
      </c>
      <c r="B46" s="4" t="inlineStr">
        <is>
          <t xml:space="preserve"> </t>
        </is>
      </c>
      <c r="C46" s="4" t="inlineStr">
        <is>
          <t xml:space="preserve"> </t>
        </is>
      </c>
      <c r="D46" s="6" t="n">
        <v>2000</v>
      </c>
      <c r="E46" s="5" t="n">
        <v>46599000</v>
      </c>
      <c r="F46" s="5" t="n">
        <v>-25000</v>
      </c>
      <c r="G46" s="5" t="n">
        <v>-47175000</v>
      </c>
      <c r="H46" s="5" t="n">
        <v>-599000</v>
      </c>
    </row>
    <row r="47">
      <c r="A47" s="4" t="inlineStr">
        <is>
          <t>Balance (in Shares) at Dec. 31, 2023</t>
        </is>
      </c>
      <c r="B47" s="5" t="n">
        <v>8845171</v>
      </c>
      <c r="C47" s="5" t="n">
        <v>460855</v>
      </c>
      <c r="D47" s="5" t="n">
        <v>25109629</v>
      </c>
      <c r="E47" s="4" t="inlineStr">
        <is>
          <t xml:space="preserve"> </t>
        </is>
      </c>
      <c r="F47" s="4" t="inlineStr">
        <is>
          <t xml:space="preserve"> </t>
        </is>
      </c>
      <c r="G47" s="4" t="inlineStr">
        <is>
          <t xml:space="preserve"> </t>
        </is>
      </c>
      <c r="H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5753000</v>
      </c>
    </row>
    <row r="49">
      <c r="A49" s="4" t="inlineStr">
        <is>
          <t>Balance at Jun. 30, 2024</t>
        </is>
      </c>
      <c r="B49" s="4" t="inlineStr">
        <is>
          <t xml:space="preserve"> </t>
        </is>
      </c>
      <c r="C49" s="4" t="inlineStr">
        <is>
          <t xml:space="preserve"> </t>
        </is>
      </c>
      <c r="D49" s="6" t="n">
        <v>3000</v>
      </c>
      <c r="E49" s="5" t="n">
        <v>48195000</v>
      </c>
      <c r="F49" s="4" t="inlineStr">
        <is>
          <t xml:space="preserve"> </t>
        </is>
      </c>
      <c r="G49" s="5" t="n">
        <v>-62189000</v>
      </c>
      <c r="H49" s="5" t="n">
        <v>-13991000</v>
      </c>
    </row>
    <row r="50">
      <c r="A50" s="4" t="inlineStr">
        <is>
          <t>Balance (in Shares) at Jun. 30, 2024</t>
        </is>
      </c>
      <c r="B50" s="4" t="inlineStr">
        <is>
          <t xml:space="preserve"> </t>
        </is>
      </c>
      <c r="C50" s="4" t="inlineStr">
        <is>
          <t xml:space="preserve"> </t>
        </is>
      </c>
      <c r="D50" s="5" t="n">
        <v>39897255</v>
      </c>
      <c r="E50" s="4" t="inlineStr">
        <is>
          <t xml:space="preserve"> </t>
        </is>
      </c>
      <c r="F50" s="4" t="inlineStr">
        <is>
          <t xml:space="preserve"> </t>
        </is>
      </c>
      <c r="G50" s="4" t="inlineStr">
        <is>
          <t xml:space="preserve"> </t>
        </is>
      </c>
      <c r="H50" s="4" t="inlineStr">
        <is>
          <t xml:space="preserve"> </t>
        </is>
      </c>
    </row>
    <row r="51">
      <c r="A51" s="4" t="inlineStr">
        <is>
          <t>Balance at Mar. 31, 2024</t>
        </is>
      </c>
      <c r="B51" s="4" t="inlineStr">
        <is>
          <t xml:space="preserve"> </t>
        </is>
      </c>
      <c r="C51" s="4" t="inlineStr">
        <is>
          <t xml:space="preserve"> </t>
        </is>
      </c>
      <c r="D51" s="6" t="n">
        <v>3000</v>
      </c>
      <c r="E51" s="5" t="n">
        <v>45767000</v>
      </c>
      <c r="F51" s="4" t="inlineStr">
        <is>
          <t xml:space="preserve"> </t>
        </is>
      </c>
      <c r="G51" s="5" t="n">
        <v>-58180000</v>
      </c>
      <c r="H51" s="5" t="n">
        <v>-12410000</v>
      </c>
    </row>
    <row r="52">
      <c r="A52" s="4" t="inlineStr">
        <is>
          <t>Balance (in Shares) at Mar. 31, 2024</t>
        </is>
      </c>
      <c r="B52" s="4" t="inlineStr">
        <is>
          <t xml:space="preserve"> </t>
        </is>
      </c>
      <c r="C52" s="4" t="inlineStr">
        <is>
          <t xml:space="preserve"> </t>
        </is>
      </c>
      <c r="D52" s="5" t="n">
        <v>38024500</v>
      </c>
      <c r="E52" s="4" t="inlineStr">
        <is>
          <t xml:space="preserve"> </t>
        </is>
      </c>
      <c r="F52" s="4" t="inlineStr">
        <is>
          <t xml:space="preserve"> </t>
        </is>
      </c>
      <c r="G52" s="4" t="inlineStr">
        <is>
          <t xml:space="preserve"> </t>
        </is>
      </c>
      <c r="H52" s="4" t="inlineStr">
        <is>
          <t xml:space="preserve"> </t>
        </is>
      </c>
    </row>
    <row r="53">
      <c r="A53" s="4" t="inlineStr">
        <is>
          <t>Common stock issued for cash, net of expenses</t>
        </is>
      </c>
      <c r="B53" s="4" t="inlineStr">
        <is>
          <t xml:space="preserve"> </t>
        </is>
      </c>
      <c r="C53" s="4" t="inlineStr">
        <is>
          <t xml:space="preserve"> </t>
        </is>
      </c>
      <c r="D53" s="4" t="inlineStr">
        <is>
          <t xml:space="preserve"> </t>
        </is>
      </c>
      <c r="E53" s="5" t="n">
        <v>424000</v>
      </c>
      <c r="F53" s="4" t="inlineStr">
        <is>
          <t xml:space="preserve"> </t>
        </is>
      </c>
      <c r="G53" s="4" t="inlineStr">
        <is>
          <t xml:space="preserve"> </t>
        </is>
      </c>
      <c r="H53" s="5" t="n">
        <v>424000</v>
      </c>
    </row>
    <row r="54">
      <c r="A54" s="4" t="inlineStr">
        <is>
          <t>Common stock issued for cash, net of expenses (in Shares)</t>
        </is>
      </c>
      <c r="B54" s="4" t="inlineStr">
        <is>
          <t xml:space="preserve"> </t>
        </is>
      </c>
      <c r="C54" s="4" t="inlineStr">
        <is>
          <t xml:space="preserve"> </t>
        </is>
      </c>
      <c r="D54" s="5" t="n">
        <v>544578</v>
      </c>
      <c r="E54" s="4" t="inlineStr">
        <is>
          <t xml:space="preserve"> </t>
        </is>
      </c>
      <c r="F54" s="4" t="inlineStr">
        <is>
          <t xml:space="preserve"> </t>
        </is>
      </c>
      <c r="G54" s="4" t="inlineStr">
        <is>
          <t xml:space="preserve"> </t>
        </is>
      </c>
      <c r="H54" s="4" t="inlineStr">
        <is>
          <t xml:space="preserve"> </t>
        </is>
      </c>
    </row>
    <row r="55">
      <c r="A55" s="4" t="inlineStr">
        <is>
          <t>Common stock issued for vesting of RSUs</t>
        </is>
      </c>
      <c r="B55" s="4" t="inlineStr">
        <is>
          <t xml:space="preserve"> </t>
        </is>
      </c>
      <c r="C55" s="4" t="inlineStr">
        <is>
          <t xml:space="preserve"> </t>
        </is>
      </c>
      <c r="D55" s="4" t="inlineStr">
        <is>
          <t xml:space="preserve"> </t>
        </is>
      </c>
      <c r="E55" s="5" t="n">
        <v>212000</v>
      </c>
      <c r="F55" s="4" t="inlineStr">
        <is>
          <t xml:space="preserve"> </t>
        </is>
      </c>
      <c r="G55" s="4" t="inlineStr">
        <is>
          <t xml:space="preserve"> </t>
        </is>
      </c>
      <c r="H55" s="5" t="n">
        <v>212000</v>
      </c>
    </row>
    <row r="56">
      <c r="A56" s="4" t="inlineStr">
        <is>
          <t>Common stock issued for vesting of RSUs (in Shares)</t>
        </is>
      </c>
      <c r="B56" s="4" t="inlineStr">
        <is>
          <t xml:space="preserve"> </t>
        </is>
      </c>
      <c r="C56" s="4" t="inlineStr">
        <is>
          <t xml:space="preserve"> </t>
        </is>
      </c>
      <c r="D56" s="5" t="n">
        <v>140580</v>
      </c>
      <c r="E56" s="4" t="inlineStr">
        <is>
          <t xml:space="preserve"> </t>
        </is>
      </c>
      <c r="F56" s="4" t="inlineStr">
        <is>
          <t xml:space="preserve"> </t>
        </is>
      </c>
      <c r="G56" s="4" t="inlineStr">
        <is>
          <t xml:space="preserve"> </t>
        </is>
      </c>
      <c r="H56" s="4" t="inlineStr">
        <is>
          <t xml:space="preserve"> </t>
        </is>
      </c>
    </row>
    <row r="57">
      <c r="A57" s="4" t="inlineStr">
        <is>
          <t>Common stock issued for services</t>
        </is>
      </c>
      <c r="B57" s="4" t="inlineStr">
        <is>
          <t xml:space="preserve"> </t>
        </is>
      </c>
      <c r="C57" s="4" t="inlineStr">
        <is>
          <t xml:space="preserve"> </t>
        </is>
      </c>
      <c r="D57" s="4" t="inlineStr">
        <is>
          <t xml:space="preserve"> </t>
        </is>
      </c>
      <c r="E57" s="5" t="n">
        <v>1792000</v>
      </c>
      <c r="F57" s="4" t="inlineStr">
        <is>
          <t xml:space="preserve"> </t>
        </is>
      </c>
      <c r="G57" s="4" t="inlineStr">
        <is>
          <t xml:space="preserve"> </t>
        </is>
      </c>
      <c r="H57" s="5" t="n">
        <v>1792000</v>
      </c>
    </row>
    <row r="58">
      <c r="A58" s="4" t="inlineStr">
        <is>
          <t>Common stock issued for services (in Shares)</t>
        </is>
      </c>
      <c r="B58" s="4" t="inlineStr">
        <is>
          <t xml:space="preserve"> </t>
        </is>
      </c>
      <c r="C58" s="4" t="inlineStr">
        <is>
          <t xml:space="preserve"> </t>
        </is>
      </c>
      <c r="D58" s="5" t="n">
        <v>1187597</v>
      </c>
      <c r="E58" s="4" t="inlineStr">
        <is>
          <t xml:space="preserve"> </t>
        </is>
      </c>
      <c r="F58" s="4" t="inlineStr">
        <is>
          <t xml:space="preserve"> </t>
        </is>
      </c>
      <c r="G58" s="4" t="inlineStr">
        <is>
          <t xml:space="preserve"> </t>
        </is>
      </c>
      <c r="H58" s="4" t="inlineStr">
        <is>
          <t xml:space="preserve"> </t>
        </is>
      </c>
    </row>
    <row r="59">
      <c r="A59" s="4" t="inlineStr">
        <is>
          <t>Net loss</t>
        </is>
      </c>
      <c r="B59" s="4" t="inlineStr">
        <is>
          <t xml:space="preserve"> </t>
        </is>
      </c>
      <c r="C59" s="4" t="inlineStr">
        <is>
          <t xml:space="preserve"> </t>
        </is>
      </c>
      <c r="D59" s="4" t="inlineStr">
        <is>
          <t xml:space="preserve"> </t>
        </is>
      </c>
      <c r="E59" s="4" t="inlineStr">
        <is>
          <t xml:space="preserve"> </t>
        </is>
      </c>
      <c r="F59" s="4" t="inlineStr">
        <is>
          <t xml:space="preserve"> </t>
        </is>
      </c>
      <c r="G59" s="5" t="n">
        <v>-4009000</v>
      </c>
      <c r="H59" s="5" t="n">
        <v>-4009000</v>
      </c>
    </row>
    <row r="60">
      <c r="A60" s="4" t="inlineStr">
        <is>
          <t>Balance at Jun. 30, 2024</t>
        </is>
      </c>
      <c r="B60" s="4" t="inlineStr">
        <is>
          <t xml:space="preserve"> </t>
        </is>
      </c>
      <c r="C60" s="4" t="inlineStr">
        <is>
          <t xml:space="preserve"> </t>
        </is>
      </c>
      <c r="D60" s="6" t="n">
        <v>3000</v>
      </c>
      <c r="E60" s="6" t="n">
        <v>48195000</v>
      </c>
      <c r="F60" s="4" t="inlineStr">
        <is>
          <t xml:space="preserve"> </t>
        </is>
      </c>
      <c r="G60" s="6" t="n">
        <v>-62189000</v>
      </c>
      <c r="H60" s="6" t="n">
        <v>-13991000</v>
      </c>
    </row>
    <row r="61">
      <c r="A61" s="4" t="inlineStr">
        <is>
          <t>Balance (in Shares) at Jun. 30, 2024</t>
        </is>
      </c>
      <c r="B61" s="4" t="inlineStr">
        <is>
          <t xml:space="preserve"> </t>
        </is>
      </c>
      <c r="C61" s="4" t="inlineStr">
        <is>
          <t xml:space="preserve"> </t>
        </is>
      </c>
      <c r="D61" s="5" t="n">
        <v>39897255</v>
      </c>
      <c r="E61" s="4" t="inlineStr">
        <is>
          <t xml:space="preserve"> </t>
        </is>
      </c>
      <c r="F61" s="4" t="inlineStr">
        <is>
          <t xml:space="preserve"> </t>
        </is>
      </c>
      <c r="G61" s="4" t="inlineStr">
        <is>
          <t xml:space="preserve"> </t>
        </is>
      </c>
      <c r="H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5753000</v>
      </c>
      <c r="C4" s="6" t="n">
        <v>-9533000</v>
      </c>
    </row>
    <row r="5">
      <c r="A5" s="3" t="inlineStr">
        <is>
          <t>Adjustments to reconcile net loss to cash (used in) provided by operating activities</t>
        </is>
      </c>
      <c r="B5" s="4" t="inlineStr">
        <is>
          <t xml:space="preserve"> </t>
        </is>
      </c>
      <c r="C5" s="4" t="inlineStr">
        <is>
          <t xml:space="preserve"> </t>
        </is>
      </c>
    </row>
    <row r="6">
      <c r="A6" s="4" t="inlineStr">
        <is>
          <t>Impairment of digital assets</t>
        </is>
      </c>
      <c r="B6" s="4" t="inlineStr">
        <is>
          <t xml:space="preserve"> </t>
        </is>
      </c>
      <c r="C6" s="5" t="n">
        <v>233000</v>
      </c>
    </row>
    <row r="7">
      <c r="A7" s="4" t="inlineStr">
        <is>
          <t>Realized gain from sale of digital assets</t>
        </is>
      </c>
      <c r="B7" s="4" t="inlineStr">
        <is>
          <t xml:space="preserve"> </t>
        </is>
      </c>
      <c r="C7" s="5" t="n">
        <v>-467000</v>
      </c>
    </row>
    <row r="8">
      <c r="A8" s="4" t="inlineStr">
        <is>
          <t>Realized gain from use of digital assets</t>
        </is>
      </c>
      <c r="B8" s="4" t="inlineStr">
        <is>
          <t xml:space="preserve"> </t>
        </is>
      </c>
      <c r="C8" s="5" t="n">
        <v>-3800000</v>
      </c>
    </row>
    <row r="9">
      <c r="A9" s="4" t="inlineStr">
        <is>
          <t>Unrealized gain on digital assets</t>
        </is>
      </c>
      <c r="B9" s="5" t="n">
        <v>-1385000</v>
      </c>
      <c r="C9" s="4" t="inlineStr">
        <is>
          <t xml:space="preserve"> </t>
        </is>
      </c>
    </row>
    <row r="10">
      <c r="A10" s="4" t="inlineStr">
        <is>
          <t>Depreciation expense</t>
        </is>
      </c>
      <c r="B10" s="5" t="n">
        <v>6539000</v>
      </c>
      <c r="C10" s="5" t="n">
        <v>7839000</v>
      </c>
    </row>
    <row r="11">
      <c r="A11" s="4" t="inlineStr">
        <is>
          <t>Forfeiture of restricted stock grants</t>
        </is>
      </c>
      <c r="B11" s="4" t="inlineStr">
        <is>
          <t xml:space="preserve"> </t>
        </is>
      </c>
      <c r="C11" s="5" t="n">
        <v>-1910000</v>
      </c>
    </row>
    <row r="12">
      <c r="A12" s="4" t="inlineStr">
        <is>
          <t>Compensation cost related to restricted common stock awards</t>
        </is>
      </c>
      <c r="B12" s="5" t="n">
        <v>348000</v>
      </c>
      <c r="C12" s="5" t="n">
        <v>763000</v>
      </c>
    </row>
    <row r="13">
      <c r="A13" s="4" t="inlineStr">
        <is>
          <t>Fair value of common stock issued to consultants</t>
        </is>
      </c>
      <c r="B13" s="5" t="n">
        <v>1447000</v>
      </c>
      <c r="C13" s="4" t="inlineStr">
        <is>
          <t xml:space="preserve"> </t>
        </is>
      </c>
    </row>
    <row r="14">
      <c r="A14" s="4" t="inlineStr">
        <is>
          <t>Compensation for services contributed by the Company’s president</t>
        </is>
      </c>
      <c r="B14" s="4" t="inlineStr">
        <is>
          <t xml:space="preserve"> </t>
        </is>
      </c>
      <c r="C14" s="5" t="n">
        <v>126000</v>
      </c>
    </row>
    <row r="15">
      <c r="A15" s="4" t="inlineStr">
        <is>
          <t>Unrealized loss (gain) on marketable securities</t>
        </is>
      </c>
      <c r="B15" s="5" t="n">
        <v>272000</v>
      </c>
      <c r="C15" s="5" t="n">
        <v>-1000</v>
      </c>
    </row>
    <row r="16">
      <c r="A16" s="4" t="inlineStr">
        <is>
          <t>Loss on asset disposal</t>
        </is>
      </c>
      <c r="B16" s="5" t="n">
        <v>146000</v>
      </c>
      <c r="C16" s="5" t="n">
        <v>53000</v>
      </c>
    </row>
    <row r="17">
      <c r="A17" s="4" t="inlineStr">
        <is>
          <t>Change in fair value of notes payable</t>
        </is>
      </c>
      <c r="B17" s="5" t="n">
        <v>6895000</v>
      </c>
      <c r="C17" s="5" t="n">
        <v>9053000</v>
      </c>
    </row>
    <row r="18">
      <c r="A18" s="4" t="inlineStr">
        <is>
          <t>Interest expense</t>
        </is>
      </c>
      <c r="B18" s="5" t="n">
        <v>608000</v>
      </c>
      <c r="C18" s="5" t="n">
        <v>368000</v>
      </c>
    </row>
    <row r="19">
      <c r="A19" s="4" t="inlineStr">
        <is>
          <t>Digital asset revenue</t>
        </is>
      </c>
      <c r="B19" s="5" t="n">
        <v>-13005000</v>
      </c>
      <c r="C19" s="5" t="n">
        <v>-9803000</v>
      </c>
    </row>
    <row r="20">
      <c r="A20" s="3" t="inlineStr">
        <is>
          <t>Changes in operating assets and liabilities</t>
        </is>
      </c>
      <c r="B20" s="4" t="inlineStr">
        <is>
          <t xml:space="preserve"> </t>
        </is>
      </c>
      <c r="C20" s="4" t="inlineStr">
        <is>
          <t xml:space="preserve"> </t>
        </is>
      </c>
    </row>
    <row r="21">
      <c r="A21" s="4" t="inlineStr">
        <is>
          <t>Proceeds from the sale of digital assets</t>
        </is>
      </c>
      <c r="B21" s="5" t="n">
        <v>12969000</v>
      </c>
      <c r="C21" s="5" t="n">
        <v>9155000</v>
      </c>
    </row>
    <row r="22">
      <c r="A22" s="4" t="inlineStr">
        <is>
          <t>Accounts receivable</t>
        </is>
      </c>
      <c r="B22" s="5" t="n">
        <v>486000</v>
      </c>
      <c r="C22" s="5" t="n">
        <v>-167000</v>
      </c>
    </row>
    <row r="23">
      <c r="A23" s="4" t="inlineStr">
        <is>
          <t>Prepaid expense</t>
        </is>
      </c>
      <c r="B23" s="5" t="n">
        <v>108000</v>
      </c>
      <c r="C23" s="5" t="n">
        <v>23000</v>
      </c>
    </row>
    <row r="24">
      <c r="A24" s="4" t="inlineStr">
        <is>
          <t>Accounts payable and accrued liabilities</t>
        </is>
      </c>
      <c r="B24" s="5" t="n">
        <v>-457000</v>
      </c>
      <c r="C24" s="5" t="n">
        <v>744000</v>
      </c>
    </row>
    <row r="25">
      <c r="A25" s="4" t="inlineStr">
        <is>
          <t>Net cash (used in) provided by operating activities</t>
        </is>
      </c>
      <c r="B25" s="5" t="n">
        <v>-782000</v>
      </c>
      <c r="C25" s="5" t="n">
        <v>2676000</v>
      </c>
    </row>
    <row r="26">
      <c r="A26" s="3" t="inlineStr">
        <is>
          <t>CASH FLOWS FROM INVESTING ACTIVITY</t>
        </is>
      </c>
      <c r="B26" s="4" t="inlineStr">
        <is>
          <t xml:space="preserve"> </t>
        </is>
      </c>
      <c r="C26" s="4" t="inlineStr">
        <is>
          <t xml:space="preserve"> </t>
        </is>
      </c>
    </row>
    <row r="27">
      <c r="A27" s="4" t="inlineStr">
        <is>
          <t>Purchase of mining equipment</t>
        </is>
      </c>
      <c r="B27" s="5" t="n">
        <v>-1075000</v>
      </c>
      <c r="C27" s="5" t="n">
        <v>-1542000</v>
      </c>
    </row>
    <row r="28">
      <c r="A28" s="4" t="inlineStr">
        <is>
          <t>Proceeds from the sale of miners</t>
        </is>
      </c>
      <c r="B28" s="5" t="n">
        <v>171000</v>
      </c>
      <c r="C28" s="4" t="inlineStr">
        <is>
          <t xml:space="preserve"> </t>
        </is>
      </c>
    </row>
    <row r="29">
      <c r="A29" s="4" t="inlineStr">
        <is>
          <t>Refundable deposit</t>
        </is>
      </c>
      <c r="B29" s="5" t="n">
        <v>-50000</v>
      </c>
      <c r="C29" s="5" t="n">
        <v>-360000</v>
      </c>
    </row>
    <row r="30">
      <c r="A30" s="4" t="inlineStr">
        <is>
          <t>Net cash used in investing activities</t>
        </is>
      </c>
      <c r="B30" s="5" t="n">
        <v>-954000</v>
      </c>
      <c r="C30" s="5" t="n">
        <v>-1902000</v>
      </c>
    </row>
    <row r="31">
      <c r="A31" s="3" t="inlineStr">
        <is>
          <t>CASH FLOWS FROM FINANCING ACTIVITIES</t>
        </is>
      </c>
      <c r="B31" s="4" t="inlineStr">
        <is>
          <t xml:space="preserve"> </t>
        </is>
      </c>
      <c r="C31" s="4" t="inlineStr">
        <is>
          <t xml:space="preserve"> </t>
        </is>
      </c>
    </row>
    <row r="32">
      <c r="A32" s="4" t="inlineStr">
        <is>
          <t>Payment for insurance payable</t>
        </is>
      </c>
      <c r="B32" s="5" t="n">
        <v>-279000</v>
      </c>
      <c r="C32" s="5" t="n">
        <v>-24000</v>
      </c>
    </row>
    <row r="33">
      <c r="A33" s="4" t="inlineStr">
        <is>
          <t>Issuance of note payable for insurance premiums</t>
        </is>
      </c>
      <c r="B33" s="4" t="inlineStr">
        <is>
          <t xml:space="preserve"> </t>
        </is>
      </c>
      <c r="C33" s="5" t="n">
        <v>65000</v>
      </c>
    </row>
    <row r="34">
      <c r="A34" s="4" t="inlineStr">
        <is>
          <t>Loan modification payment for BTC note</t>
        </is>
      </c>
      <c r="B34" s="4" t="inlineStr">
        <is>
          <t xml:space="preserve"> </t>
        </is>
      </c>
      <c r="C34" s="5" t="n">
        <v>-104000</v>
      </c>
    </row>
    <row r="35">
      <c r="A35" s="4" t="inlineStr">
        <is>
          <t>Cash acquired in connection with the reverse recapitalization</t>
        </is>
      </c>
      <c r="B35" s="5" t="n">
        <v>500000</v>
      </c>
      <c r="C35" s="4" t="inlineStr">
        <is>
          <t xml:space="preserve"> </t>
        </is>
      </c>
    </row>
    <row r="36">
      <c r="A36" s="4" t="inlineStr">
        <is>
          <t>Proceeds from issuance of common stock</t>
        </is>
      </c>
      <c r="B36" s="5" t="n">
        <v>2054000</v>
      </c>
      <c r="C36" s="4" t="inlineStr">
        <is>
          <t xml:space="preserve"> </t>
        </is>
      </c>
    </row>
    <row r="37">
      <c r="A37" s="4" t="inlineStr">
        <is>
          <t>Cash expenses for issuance of common stock</t>
        </is>
      </c>
      <c r="B37" s="5" t="n">
        <v>-235000</v>
      </c>
      <c r="C37" s="4" t="inlineStr">
        <is>
          <t xml:space="preserve"> </t>
        </is>
      </c>
    </row>
    <row r="38">
      <c r="A38" s="4" t="inlineStr">
        <is>
          <t>Net cash provided by (used in) financing activities</t>
        </is>
      </c>
      <c r="B38" s="5" t="n">
        <v>2040000</v>
      </c>
      <c r="C38" s="5" t="n">
        <v>-63000</v>
      </c>
    </row>
    <row r="39">
      <c r="A39" s="4" t="inlineStr">
        <is>
          <t>Net change in cash</t>
        </is>
      </c>
      <c r="B39" s="5" t="n">
        <v>304000</v>
      </c>
      <c r="C39" s="5" t="n">
        <v>711000</v>
      </c>
    </row>
    <row r="40">
      <c r="A40" s="4" t="inlineStr">
        <is>
          <t>Cash-beginning of period</t>
        </is>
      </c>
      <c r="B40" s="5" t="n">
        <v>915000</v>
      </c>
      <c r="C40" s="5" t="n">
        <v>269000</v>
      </c>
    </row>
    <row r="41">
      <c r="A41" s="4" t="inlineStr">
        <is>
          <t>Cash-end of period</t>
        </is>
      </c>
      <c r="B41" s="5" t="n">
        <v>1219000</v>
      </c>
      <c r="C41" s="5" t="n">
        <v>980000</v>
      </c>
    </row>
    <row r="42">
      <c r="A42" s="3" t="inlineStr">
        <is>
          <t>Reconciliation of cash and cash equivalents and restricted cash</t>
        </is>
      </c>
      <c r="B42" s="4" t="inlineStr">
        <is>
          <t xml:space="preserve"> </t>
        </is>
      </c>
      <c r="C42" s="4" t="inlineStr">
        <is>
          <t xml:space="preserve"> </t>
        </is>
      </c>
    </row>
    <row r="43">
      <c r="A43" s="4" t="inlineStr">
        <is>
          <t>Cash and cash equivalents</t>
        </is>
      </c>
      <c r="B43" s="5" t="n">
        <v>1219000</v>
      </c>
      <c r="C43" s="5" t="n">
        <v>960000</v>
      </c>
    </row>
    <row r="44">
      <c r="A44" s="4" t="inlineStr">
        <is>
          <t>Restricted cash</t>
        </is>
      </c>
      <c r="B44" s="4" t="inlineStr">
        <is>
          <t xml:space="preserve"> </t>
        </is>
      </c>
      <c r="C44" s="5" t="n">
        <v>20000</v>
      </c>
    </row>
    <row r="45">
      <c r="A45" s="4" t="inlineStr">
        <is>
          <t>Cash and cash equivalents and restricted cash</t>
        </is>
      </c>
      <c r="B45" s="5" t="n">
        <v>1219000</v>
      </c>
      <c r="C45" s="5" t="n">
        <v>980000</v>
      </c>
    </row>
    <row r="46">
      <c r="A46" s="3" t="inlineStr">
        <is>
          <t>Supplemental Disclosures of Cash Flow Information:</t>
        </is>
      </c>
      <c r="B46" s="4" t="inlineStr">
        <is>
          <t xml:space="preserve"> </t>
        </is>
      </c>
      <c r="C46" s="4" t="inlineStr">
        <is>
          <t xml:space="preserve"> </t>
        </is>
      </c>
    </row>
    <row r="47">
      <c r="A47" s="4" t="inlineStr">
        <is>
          <t>Cash paid for interest</t>
        </is>
      </c>
      <c r="B47" s="4" t="inlineStr">
        <is>
          <t xml:space="preserve"> </t>
        </is>
      </c>
      <c r="C47" s="4" t="inlineStr">
        <is>
          <t xml:space="preserve"> </t>
        </is>
      </c>
    </row>
    <row r="48">
      <c r="A48" s="4" t="inlineStr">
        <is>
          <t>Cash paid for income taxes</t>
        </is>
      </c>
      <c r="B48" s="4" t="inlineStr">
        <is>
          <t xml:space="preserve"> </t>
        </is>
      </c>
      <c r="C48" s="4" t="inlineStr">
        <is>
          <t xml:space="preserve"> </t>
        </is>
      </c>
    </row>
    <row r="49">
      <c r="A49" s="3" t="inlineStr">
        <is>
          <t>Non-Cash investing and financing activities:</t>
        </is>
      </c>
      <c r="B49" s="4" t="inlineStr">
        <is>
          <t xml:space="preserve"> </t>
        </is>
      </c>
      <c r="C49" s="4" t="inlineStr">
        <is>
          <t xml:space="preserve"> </t>
        </is>
      </c>
    </row>
    <row r="50">
      <c r="A50" s="4" t="inlineStr">
        <is>
          <t>Accrued expenses for issuance of common stock</t>
        </is>
      </c>
      <c r="B50" s="5" t="n">
        <v>267000</v>
      </c>
      <c r="C50" s="5" t="n">
        <v>620000</v>
      </c>
    </row>
    <row r="51">
      <c r="A51" s="4" t="inlineStr">
        <is>
          <t>Digital assets used for principal and interest payment of note payable</t>
        </is>
      </c>
      <c r="B51" s="6" t="n">
        <v>3283000</v>
      </c>
      <c r="C51" s="6" t="n">
        <v>624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6 Months Ended</t>
        </is>
      </c>
    </row>
    <row r="2">
      <c r="B2" s="2" t="inlineStr">
        <is>
          <t>Jun. 30, 2024</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NOTE 1 – ORGANIZATION AND SUMMARY OF SIGNIFICANT ACCOUNTING POLICIES Organization and Nature of Operations Gryphon Digital Mining, Inc. (“Gryphon”), which
originally began operations as Ivy Crypto, Inc., was incorporated under the provisions and by the virtue of the provisions
of the General Corporation Law of the State of Delaware on October 22, 2020, with its office located in Las Vegas, Nevada. Gryphon
operates a digital asset (commonly referred to as cryptocurrency) mining operation using specialized computers equipped with application-specific integrated
circuit (ASIC) chips (known as “miners”) to solve complex cryptographic algorithms in support of the Bitcoin blockchain (in
a process known as “solving a block”) in exchange for cryptocurrency rewards (primarily Bitcoin). Gryphon became
a publicly held entity in February 2024 upon the completion of a reverse merger transaction (the “Merger”) with Akerna Corp.,
herein referred to as we, us, our, the Company or Akerna. These interim condensed consolidated financial statements and
notes thereto, including disclosures for certain activities up to and including the February 9, 2024 (the “Effective Date”)
the date of the Merger, are exclusively attributable to the operations of Ivy Crypto, Inc. The common stock, $0.0001 par
value (“Common Stock”) is traded on the Nasdaq Capital Market (the “Nasdaq”) under the
symbol “GRYP” after February 9, 2024. The legacy Akerna (“Legacy Akerna’)
was formed upon completion of the mergers between MTech Acquisition Corp. (“MTech”) and MJ Freeway, LLC (“MJF”)
on June 17, 2019 as contemplated by the Merger Agreement dated October 10, 2018, as amended (the “Formation Mergers”). Akerna
provided software as a service (“SaaS”) solutions within the cannabis industry that enabled regulatory compliance and
inventory management through several wholly-owned subsidiaries including MJF, Trellis Solutions, Inc. (“Trellis”), Ample
Organics, Inc. (“Ample”), Last Call Analytics (“LCA”), solo sciences, inc. (“Solo”),
Viridian Sciences, Inc. (“Viridian”), and The NAV People, Inc. d.b.a. 365 Cannabis (“365 Cannabis”).
Our common stock, $0.0001 par value (“Common Stock”) was traded on the Nasdaq Capital Market
(the “Nasdaq”) under the symbol “KERN” through February 9, 2024. Prior to the merger date of February 9, 2024,
Legacy Akerna committed to a number of significant actions that collectively represented a strategic shift in its business strategy and
a complete exit from the SaaS business serving the cannabis industry. The shift was effectuated in a two-part exit strategy
whereby Legacy Akerna management (i) disposed of its component SaaS business units in advance of (ii) the Merger with Gryphon, an
entity unaffiliated with the SaaS and cannabis industries. Reverse Merger with Legacy Ivy Crypto, Inc. On January 27, 2023, Akerna entered into an agreement and
plan of merger, as amended on April 28, 2023 and June 14, 2023 (the “Merger Agreement”) with Ivy Crypto, Inc. (formerly known
as Gryphon Digital Mining, Inc. (“Ivy”) and its wholly-owned subsidiary Gryphon Opco I LLC. On February 9, 2024, concurrent
with the closing of the Sale Transaction, Legacy Akerna merged with and into Ivy, with Ivy surviving the Merger as a wholly-owned
subsidiary of Akerna. Following the closing of the Merger, the former Ivy and Akerna stockholders immediately before
the Merger owned approximately 92.5 percent and 7.5 percent, respectively, of the outstanding capital stock on
a fully diluted basis which effectively resulted in a change in control of the Company. Upon completion of the Merger, Akerna changed
its name to Gryphon. On February 9, 2024, the Company completed the
transactions contemplated by the Merger Agreement (the “Merger”). Under the terms of the Merger Agreement, Akerna Merger Co.
(“Merger Sub”) merged with and into Ivy, with Ivy surviving as a wholly-owned subsidiary of Akerna. On the Effective Date
of the Merger, each share of Ivy’s common stock, par value $0.0001 per share (the “Ivy Common Stock”), and Ivy’s
preferred stock, par value $0.0001 per share (the “Ivy Preferred Stock,” collectively referred to herein with the Ivy
Common Stock as the “Ivy Shares”), outstanding immediately prior to the Effective Date was converted into the right to receive
approximately 1.7273744 shares of Gryphon common stock. Each warrant to purchase common stock of Ivy that was issued and
outstanding at the Effective Date remained issued and outstanding and were assumed by the Company and is exercisable for shares of common
stock pursuant to its existing terms and conditions as adjusted to reflect the ratio of exchange of Ivy Shares for shares of common stock. In
connection with the Merger, on February 8, 2024, Akerna filed a Certificate of Amendment to its Amended and Restated Articles of Incorporation
(the “Reverse Stock Split Amendment”). Because the Reverse Stock Split Amendment did not reduce the number of authorized shares
of common stock, the effect of the Reverse Stock Split was to increase the number of shares of common stock available for issuance relative
to the number of shares issued and outstanding. The Reverse Stock Split did not modify any voting rights or other terms of the common
stock. Eighty thousand and eight hundred and sixty-four (80,864) fractional shares were issued in connection with the Reverse Stock Split.
Immediately after giving effect to the Merger and the Reverse Stock Split, the Company had 38,038,533 shares of common stock
outstanding. On February 9, 2024, the common stock began trading on the Nasdaq under the symbol “GRYP.” All
share and per-share data presented in these unaudited condensed consolidated financial statements have been adjusted for the exchange
ratio. As contemplated by the Merger Agreement, Akerna’s
operations were sold concurrently with the closure of the merger, so the Company’s operations after the Merger are those of Ivy. Ivy is treated as the accounting acquirer in the
Merger as its stockholders, board of directors, and management control the Company after the Merger, even though Akerna was the legal
acquirer. The Merger was treated as a reverse recapitalization of Ivy effected by a share exchange for a financial account and reporting
purposes since all of Akerna’s operations were disposed of as part of the consummation of the Merger. Therefore, Ivy recorded no
goodwill or other intangible assets as a result of the merger. The Merger was treated as if Ivy issued 2,910,026 shares of common
stock for the $(2,256,000) net book value of Akerna. As a result, the assets, liabilities, and historical operations reflected in these
financial statements are those of Ivy, as if Ivy had always been the reporting company. The Akerna net book value of approximately $(2,256,000)
consisted of $500,000 of cash, prepaid expense of approximately $98,000 and liabilities of approximately $2,854,000. On April 20, 2022, Ivy formed a limited liability
company named Gryphon Opco I LLC (“GOI”). GOI aims to engage in any activity for which limited liability companies may be
organized in the State of Delaware. Reclassification Certain reclassifications have been made to the
2023 consolidated financial statements in order to conform to the current period presentations. Basis of Presentation The accompanying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23 condensed consolidated balance sheet data was derived from
audited financial statements but does not include all disclosures required by GAAP. These interim unaudited condensed consolidated financial
statements, in the opinion of management, reflect all normal recurring adjustments necessary for a fair presentation of the financial
position, results of operations and cash flows for the interim six-month periods ended June 30, 2024 and 2023. The results for the six
months ended June 30, 2024 are not necessarily indicative of the results to be expected for the full year ending December 31, 2024 or
for any future period. These unaudited Condensed Consolidated Financial
Statements should be read in conjunction with the Company’s audited Consolidated Financial Statements and the notes thereto for
the year ended December 31, 2023, included in the Company’s Form 8-K filed with the SEC on April 1, 2024. Principles of Consolidation The consolidated financial statements include
the accounts of the Company and its wholly-owned subsidiaries. All material intercompany transactions and balances have been eliminated
in consolidation. Going Concern The accompanying consolidated financial statements
have been prepared in conformity with accounting principles generally accepted in the United States of America (“GAAP”),
which contemplate the continuation of the Company as a going concern and the realization of assets and satisfaction of liabilities in
the ordinary course of business. The carrying amounts of assets and liabilities presented in the financial statements do not necessarily
purport to represent realizable or settlement values. Since the Company began revenue generation in
September 2021, management has financed the Company’s operations through equity and debt financing and the sale of the digital
assets earned through mining operations. On June 30, 2024, the Company had cash and cash equivalents totaling $1,219,000 and digital
assets totaling $974,000. The Company may incur additional losses from operations
and negative cash outflows from operations in the foreseeable future. In the event the Company continues to incur losses, it may need
to raise debt or equity financing to finance its operations until operations are cashflow positive. However, there can be no assurance
that such financing will be available in sufficient amounts and on acceptable terms, when and if needed, or at all. The precise amount
and timing of the funding needs cannot be determined accurately at this time and will depend on several factors, including the market
price for the underlying commodity mined by the Company and its ability to procure the required mining equipment and operate profitably.
The Company’s financial statements have been presented on a going concern basis, which contemplates the realization of assets and
the satisfaction of liabilities in the ordinary course of business. The financial statements do not include any adjustment that might
result from the outcome of this uncertainty. The Company’s future results are subject to substantial risks and uncertainties. 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Fair Values of Financial Instruments The Company adopted the provisions of Accounting
Standards Codification (“ASC”) subtopic 825-10, Financial Instruments (“ASC 825-10”) which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the fair value of assets or liabilities. Cash and Cash Equivalents The Company considers all short-term highly liquid
investments with a remaining maturity at the date of purchase of three months or less to be cash equivalents. Cash and cash equivalents
are recorded at cost, which approximates their fair value.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s of June 30,
2024, and December 31, 2023, the Company had $719,000 and $673,000 in excess of the federal insurance limit, respectively. Also,
the Company holds cash for third parties in the amount of $8,000 as of December 31, 2023. The Company has never suffered a loss
due to such excess balances. Accounts Receivable As of June 30, 2024, accounts receivable pertained
to proceeds (fiat currency) not yet received for the sale of digital assets or cryptocurrencies due to the cut-off period. Management
has assessed the consideration of credit risk, and subsequent to the reporting periods where a balance existed, the Company has received
payment in full of all outstanding accounts receivable and, as such, does not believe an allowance is necessary. As of December 31, 2023, accounts receivable includes
amounts due from Sphere 3D under the Company’s master services agreement with Sphere 3D. The Company collected these amounts in
the first quarter of 2024. Prepaid Expense Prepaid expense consists of payments for an insurance
policy and are expected to be realized and consumed within twelve months after the reporting period. Digital Assets Held for Other Parties In accordance with the Securities and Exchange
Commission’s Staff Accounting Bulletin 121, the Company records an obligation liability and a corresponding digital asset held for
other parties’ assets based on the fair value of the cryptocurrency held for other parties at each reporting date. In accordance
with ASC 820, the Company has fair valued these digital assets and the associated liability by using the quoted price of Bitcoin
at closing by its Principal Market, Coinbase, on the reporting date. This balance also includes the cash balance held for other parties. Digital Assets Digital assets or cryptocurrencies, (including
Bitcoin, Ethereum, DAI, and USDT) are included in current assets in the accompanying balance sheets. Cryptocurrencies purchased are recorded
at cost and cryptocurrencies obtained by the Company through its sale of common stock are accounted for based on the value of the specific
digital asset on the date received. Digital assets are included in current assets
in the consolidated balance sheets due to the Company’s ability to sell bitcoin in a highly liquid marketplace and the sale of bitcoin
to fund operating expenses to support operations. Following the adoption of ASU 2023-08 on January 1, 2024, the Company measures digital
assets at fair value with changes recognized in operating expenses in the consolidated statement of operations. Mining Equipment Mining equipment is stated at cost, including
purchase price and all shipping and customs fees, and depreciated using the straight-line method over the estimated useful lives of the
assets, generally three years for cryptocurrency mining equipment. The Company reviews the carrying amounts of mining
equipmen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The recoverable amount is the higher of fair value
less costs of disposal and value in use. In assessing value in use, the estimated future cash flows to be derived from continuing use
of the asset or cash-generating unit are discounted to their present value using a pre-tax discount rate that reflects current market
assessments of the time value of money and the risks specific to the asset. Fair value less costs of disposal is the amount obtainable
from the sale of an asset or cash-generating unit in an arm’s length transaction between knowledgeable, willing parties, less the
cost of disposal. When a binding sale agreement is not available, fair value less costs of disposal is estimated using a discounted cash
flow approach with inputs and assumptions consistent with those of a market participant. If the recoverable amount of an asset or cash-generating
unit is estimated to be less than its carrying amount, the carrying amount of the cash-generating unit is reduced to its recoverable amount.
An impairment loss is recognized immediately in net income. At the point in time a miner becomes inoperable
and not repairable, the Company records an expense amounting to the carrying value, which is the cost basis less accumulated depreciation
at the time of write off. Leases The Company accounts for its leases under ASC 842, Leases In calculating the right-of-use asset and
the lease liability, the Company elects to combine lease and non-lease components as permitted under ASC 842. The Company excludes
short-term leases having initial terms of 12 months or less from the new guidance as an accounting policy election and recognizes
rent expense on a straight-line basis over the lease term.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would then be re-valued at
each reporting date, with changes in the fair value reported in the condensed statements of operations. If there are stock-based derivative
financial instruments, the Company will use a probability-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will be classified in the balance sheet as current or non-current based on whether or not net-cash settlement of
the derivative instrument could be required within 12 months of the balance sheet date. Derivative liability will be measured initially
and subsequently at fair value.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distinct bundle of goods or services is identified.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The Company has entered into contracts with digital
asset mining pool operators to provide the service of performing hash computations for the mining pool operator. The contracts are terminable
at any time for any reason by either party without cause and without penalty and the Company’s enforceable right to compensation
only begins when the Company provides the service of performing hash computations for the mining pool operator. The contract is for a
continuous 24-hour period each day. The Company’s access and usage rights to the pool and services automatically renew for
a successive 24-hour period (00:00:00 UTC and 23:59:59 UTC) unless terminated in accordance with the terms set forth by the terms
of service. In exchange for performing hash computations for the mining pool, Gryphon is entitled to a fractional share of the fixed cryptocurrency
award the mining pool operator receives (less digital asset transaction fees to the mining pool operator which are netted as a reduction
of the transaction price). Gryphon’s fractional share is based on the proportion of hash computations Gryphon performed for the
mining pool operator to the total hash computations contributed by all mining pool participants in solving the current algorithm during
the 24-hour period. Hashrate is the measure of the computational power per second used when mining. It is measured in units of hash
per second, meaning how many calculations per second that can be performed. The consideration the Company will receive, comprised of block
rewards, transaction fees less mining pool operator fees are aggregated in a sub-balance account held by the mining pool operator.
That balance, due to the Company, is calculated by the mining pool operator based on the hashrate provided and hash computations completed
by the Company for the mining pool from midnight-to-midnight (00:00:00 UTC and 23:59:59) UTC time, and a sub-account balance
is credited one hour later at 1AM UTC time. The balance is then withdrawn to the Company’s whitelisted wallet address, once a day,
between the hours of 9am to 5pm UTC time. The rate of payment occurs once per day, as long as the minimum payout threshold of 0.01 bitcoin
has accumulated in the sub-account balance, in accordance with the mining pool operator’s terms of service. Pursuant to ASC
606-10-55-42, the Company assessed if the customer’s option to renew represented a material right that represents a separate performance
obligation and noted the renewal is not a material right. The definition of a material right is a promise in a contract to provide goods
or services to a customer at a price that is significantly lower than the stand-alone selling price of the good or service. The mining
pool operator does not provide any discounts and as such there is no economic benefit to the customer and as such a separate performance
obligation does not exist under 606-10-55-42. In addition, there are no options for renewal that are separately identifiable from other
promises in the contract such as an ability to extend the contract at a reduced price. The performance obligation of the Bitcoin miner
under the mining contracts with Foundry Pool USA involves the service of performing hash computations to facilitate the verification of
digital asset transactions. The Company’s miners contribute computing power (i.e. hashrate) that perform hash calculations to the
mining pool operator, engaging in the process of validating and securing transactions through the generation of cryptographic hashes.
The mining pool then utilizes a specific mining algorithm (e.g. SHA-256) to submit shares (proof of work) to the mining pool’s server
as they contribute to solving the cryptographic puzzles required to mine a block. The Company reviews and analyzes its individual pool
performance using a dashboard provided by Foundry Pool USA that includes real-time statistics on hashrate, shares submitted and earnings.
The service of performing hash computations in digital asset transaction verification services is an output of the Company’s ordinary
activities. The provision of providing these services is the only performance obligation in the Company’s contracts with mining
pool operators. The Company performs hash computations for one mining pool operator, Foundry USA. Foundry USA operates its pool on the
Full Pay Per Share (FPPS) payout method. FPPS is a variant of the Pay Per Share (PPS) method, where miners receive a fixed payout for
each valid share submitted, regardless of whether the pool finds a block. Regardless of the pool’s success, the Company
will receive consistent rewards based on the number of valid shares it contributes. The transaction consideration the Company receives
is non-cash consideration, in the form of bitcoin. The Company measures the bitcoin at fair value on the date earned using the average
price (calculated by averaging the daily open price and the daily close price) quoted by its Principal Market at the date the Company
completed the service of performing hash computations for the mining pool operator. There are no deferred revenues or other liability
obligations recorded by the Company since there are no payments in advance of the performance. At the end of each 24-hour period (00:00:00
UTC and 23:59:59 UTC), there are no remaining performance obligations. By utilizing the average daily price of bitcoin on the date earned,
the Company eliminates any differences that may arise due to the volatility in trading price between bitcoin and fiat currency during
the period where the Company establishes and completes the contract. The consideration is all variable. There is no significant financing
component in these transactions. If authoritative guidance is enacted by the Financial
Accounting Standards Board (“FASB”), the Company may be required to change its policies, which could affect the Company’s
financial position and results from operations. Master service agreement: The Company entered into an agreement with Sphere
3D to be an exclusive provider of management services for all blockchain and cryptocurrency-related operations including but not
limited to services relating to all mining equipment owned, purchased, leased, operated, or otherwise controlled by Sphere 3D and/or its
subsidiaries and/or its affiliates at any location. For such services the Company will receive 22.5% of the net operating profit
of all of Sphere 3D’s blockchain and cryptocurrency-related operations. The net operating profits in defined as the value of
the digital asset mined less energy cost and profit paid to the host facility. As Sphere 3D has the ultimate right to determine
the facility location for each machine. The Company has the responsibility for the following:
1) Ensuring the machines are installed in the facility selected by Sphere.
2) Selecting and connecting the machines to a mining pool.
3) To review the mining reports and maintain a wallet for the coins earned for the mining operation.
4) To maintain a custodial wallet for the coins earned from the Sphere machines.
5) To sell and/or transfer the coins at the request of Sphere. At the time the digital assets are mined, they
are transferred into the custodial wallet maintained by the Company. As of the receipt of the digital asset, the Company has completed
its performance obligation, the transaction price is determinable, net operating profit can be calculated so that the Company can determine
its revenue under the contract; therefore, the Company records as revenue the management fee received. On October 6, 2023, Sphere 3D delivered
a termination notice to the Company with respect to the Sphere MSA, largely on the basis of the allegations made by Sphere 3D in the litigation
discussed in Note 8 – Commitments and Contingencies. Cost of Revenues The Company’s cost of revenue consists primarily
of direct costs of earning bitcoin related to mining operations, including electric power costs, other utilities, labor, insurance whether
incurred directly from self-mining operations or reimbursed, including any revenue sharing arrangements under co-location agreements,
but excluding depreciation and amortization, which are separately stated in the Company’s Unaudited Consolidated Statements of Operations. ASC 606-10-32-25 through 32-27 in the
FASB ASC provides guidance on the consideration of whether fees paid to a mining pool operator should be considered payments to a customer
and treated as a reduction of the transaction price or revenue. The Company’s management reviewed the standards and completed the
following assessment. Identifying the Customer: ASC 606-10-32-25 states
that an entity should determine whether the counterparty to a contract is a customer. If the counterparty is a customer, the entity should
apply the revenue recognition guidance to that contract. Under ASC 606-10-32-25, the Company identified the mining pool operator as the
customer as the Company entered into a contractual agreement with the pool operator whereas the Company is to provide services in the
form of contributing hashing power to the pool. Mining Pool Operator as a Customer: As the Company
has determined the mining pool operator to be a customer, any fees paid to the mining pool operator would be part of the transaction price
of the contract. Any fees paid by the Company as a miner to the pool operator would be revenue earned by the pool operator, and the pool
operator is treated as the customer. Transaction Price: ASC 606-10-32-26 provides
guidance on determining the transaction price. The Company considered the effects of variable consideration, constraints on variable consideration,
the existence of a significant financing component in the contract, and non-cash consideration. The Company receives variable consideration
given the variable nature of the amount of mining power (hashrate) contributed on a daily basis (24-hour period per recurring contract
term). The Company completes an analytical procedure as part of its monthly closing process to determine the reasonableness of consideration
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6 Months Ended</t>
        </is>
      </c>
    </row>
    <row r="2">
      <c r="B2" s="2" t="inlineStr">
        <is>
          <t>Jun. 30, 2024</t>
        </is>
      </c>
    </row>
    <row r="3">
      <c r="A3" s="3" t="inlineStr">
        <is>
          <t>Digital Assets [Abstract]</t>
        </is>
      </c>
      <c r="B3" s="4" t="inlineStr">
        <is>
          <t xml:space="preserve"> </t>
        </is>
      </c>
    </row>
    <row r="4">
      <c r="A4" s="4" t="inlineStr">
        <is>
          <t>DIGITAL ASSETS</t>
        </is>
      </c>
      <c r="B4" s="4" t="inlineStr">
        <is>
          <t>NOTE 2 – DIGITAL ASSETS The following table summarizes the digital currency
transactions of Bitcoin for:
June 30, December 31,
ASC 2023-08 fair value adjustment $ 739,000 $ -
Digital assets beginning balance 2,097,000 6,746,000
Revenue recognized from mined digital assets 13,005,000 21,052,000
Revenue share from Sphere 3D - 321,000
Cost of digital assets sold for cash (12,969,000 ) (17,977,000 )
Cost of digital assets transferred for noncash expenditures (3,283,000 ) (7,770,000 )
Impairment loss on digital assets - (275,000 )
Fair value gain on digital assets 1,385,000 -
Digital assets ending balance $ 974,000 $ 2,097,000 For the six months ended June 30, 2024 and the
year ended December 31, 2023, the Company used digital assets with a value of $3,283,000 and $7,770,000, respectively, for the payment
of principal and interest for its notes payable. The following table presents the Company’s Bitcoin
holdings as of:
June 30, December 31,
Number of Bitcoin held 15.77 67.18
Carrying basis - per Bitcoin $ 57,637 $ 31,213
Fair value - per Bitcoin $ 61,776 $ 42,214
Carrying basis of Bitcoin $ 908,000 $ 2,097,000
Fair value of Bitcoin $ 974,000 $ 2,836,000 The carrying basis (or cost basis) represents
the valuation of Bitcoin at the time the Company earns the Bitcoin through mining activities. The carrying amount for 67.18 Bitcoin held as
of the adoption of ASC 350-60, was determined on the “cost less impairment” basis. The Company’s Bitcoin holdings are not
subject to rehypothecation and do not serve as collateral for any existing loans or agreements. As of each of June 30, 2024
and December 31, 2023, the Company held no other crypto currency. As of June 30, 2024 and December 31, 2023, the
Company held 100% of its Bitcoin in cold storage and nil Adoption of ASU 2023-08, Accounting for and
Disclosure of Crypto Assets Effective January 1, 2024, the Company early adopted
ASU 2023-08, which requires entities to measure crypto assets at fair value with changes recognized in the consolidated statement of operation
each reporting period. The Company’s digital assets are within the scope of ASU 2023-08 and the transition guidance requires a cumulative-effect
adjustment as of the beginning of the current fiscal year for any difference between the carrying amount of the Company’s digital
assets and fair value. As a result of the Company’s early adoption of ASU 2023-08, the Company recorded a $739,000 increase
in digital assets and a $739,000 decrease in accumulated deficit on the consolidated balance sheets as of January 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05:52Z</dcterms:created>
  <dcterms:modified xmlns:dcterms="http://purl.org/dc/terms/" xmlns:xsi="http://www.w3.org/2001/XMLSchema-instance" xsi:type="dcterms:W3CDTF">2024-08-14T20:05:52Z</dcterms:modified>
</cp:coreProperties>
</file>